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Debt, net"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Accrued Expenses and Other Cu_2" sheetId="34" state="visible" r:id="rId34"/>
    <sheet xmlns:r="http://schemas.openxmlformats.org/officeDocument/2006/relationships" name="Debt, net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Liquidity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Fair Value Measurements - Narra" sheetId="51" state="visible" r:id="rId51"/>
    <sheet xmlns:r="http://schemas.openxmlformats.org/officeDocument/2006/relationships" name="Fair Value Measurements - Valua" sheetId="52" state="visible" r:id="rId52"/>
    <sheet xmlns:r="http://schemas.openxmlformats.org/officeDocument/2006/relationships" name="Inventory (Details)" sheetId="53" state="visible" r:id="rId53"/>
    <sheet xmlns:r="http://schemas.openxmlformats.org/officeDocument/2006/relationships" name="Property and Equipment (Details" sheetId="54" state="visible" r:id="rId54"/>
    <sheet xmlns:r="http://schemas.openxmlformats.org/officeDocument/2006/relationships" name="Leases - Operating lease assets" sheetId="55" state="visible" r:id="rId55"/>
    <sheet xmlns:r="http://schemas.openxmlformats.org/officeDocument/2006/relationships" name="Leases - Weighted average remai" sheetId="56" state="visible" r:id="rId56"/>
    <sheet xmlns:r="http://schemas.openxmlformats.org/officeDocument/2006/relationships" name="Leases - Operating lease maturi" sheetId="57" state="visible" r:id="rId57"/>
    <sheet xmlns:r="http://schemas.openxmlformats.org/officeDocument/2006/relationships" name="Leases - Narrative (Details)" sheetId="58" state="visible" r:id="rId58"/>
    <sheet xmlns:r="http://schemas.openxmlformats.org/officeDocument/2006/relationships" name="Accrued Expenses and Other Cu_3" sheetId="59" state="visible" r:id="rId59"/>
    <sheet xmlns:r="http://schemas.openxmlformats.org/officeDocument/2006/relationships" name="Debt, net - Narrative (Details)" sheetId="60" state="visible" r:id="rId60"/>
    <sheet xmlns:r="http://schemas.openxmlformats.org/officeDocument/2006/relationships" name="Debt, net - A&amp;R Note Purchase A" sheetId="61" state="visible" r:id="rId61"/>
    <sheet xmlns:r="http://schemas.openxmlformats.org/officeDocument/2006/relationships" name="Debt, net - Schedule of long te" sheetId="62" state="visible" r:id="rId62"/>
    <sheet xmlns:r="http://schemas.openxmlformats.org/officeDocument/2006/relationships" name="Employee Benefit Plans (Details" sheetId="63" state="visible" r:id="rId63"/>
    <sheet xmlns:r="http://schemas.openxmlformats.org/officeDocument/2006/relationships" name="Commitments and Contingencies (" sheetId="64" state="visible" r:id="rId64"/>
    <sheet xmlns:r="http://schemas.openxmlformats.org/officeDocument/2006/relationships" name="Stockholders' Equity - Narrativ" sheetId="65" state="visible" r:id="rId65"/>
    <sheet xmlns:r="http://schemas.openxmlformats.org/officeDocument/2006/relationships" name="Stockholders' Equity - Warrants" sheetId="66" state="visible" r:id="rId66"/>
    <sheet xmlns:r="http://schemas.openxmlformats.org/officeDocument/2006/relationships" name="Stock-based Compensation - Narr" sheetId="67" state="visible" r:id="rId67"/>
    <sheet xmlns:r="http://schemas.openxmlformats.org/officeDocument/2006/relationships" name="Stock-based Compensation - Allo" sheetId="68" state="visible" r:id="rId68"/>
    <sheet xmlns:r="http://schemas.openxmlformats.org/officeDocument/2006/relationships" name="Stock-based Compensation - Serv" sheetId="69" state="visible" r:id="rId69"/>
    <sheet xmlns:r="http://schemas.openxmlformats.org/officeDocument/2006/relationships" name="Stock-based Compensation - Sche" sheetId="70" state="visible" r:id="rId70"/>
    <sheet xmlns:r="http://schemas.openxmlformats.org/officeDocument/2006/relationships" name="Stock-based Compensation - Stoc" sheetId="71" state="visible" r:id="rId71"/>
    <sheet xmlns:r="http://schemas.openxmlformats.org/officeDocument/2006/relationships" name="Stock-based Compensation - Blac" sheetId="72" state="visible" r:id="rId72"/>
    <sheet xmlns:r="http://schemas.openxmlformats.org/officeDocument/2006/relationships" name="Income Taxes - Schedule of inco"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Income Taxes - Narrative (Detai" sheetId="76" state="visible" r:id="rId76"/>
    <sheet xmlns:r="http://schemas.openxmlformats.org/officeDocument/2006/relationships" name="Segment Reporting - Narrative (" sheetId="77" state="visible" r:id="rId77"/>
    <sheet xmlns:r="http://schemas.openxmlformats.org/officeDocument/2006/relationships" name="Segment Reporting - Summary (De"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000000000000000_);(#,##0.000000000000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1</t>
        </is>
      </c>
      <c r="C9" s="4" t="inlineStr">
        <is>
          <t xml:space="preserve"> </t>
        </is>
      </c>
      <c r="D9" s="4" t="inlineStr">
        <is>
          <t xml:space="preserve"> </t>
        </is>
      </c>
    </row>
    <row r="10">
      <c r="A10" s="4" t="inlineStr">
        <is>
          <t>Entity Registrant Name</t>
        </is>
      </c>
      <c r="B10" s="4" t="inlineStr">
        <is>
          <t>OPTINO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771610</t>
        </is>
      </c>
      <c r="C12" s="4" t="inlineStr">
        <is>
          <t xml:space="preserve"> </t>
        </is>
      </c>
      <c r="D12" s="4" t="inlineStr">
        <is>
          <t xml:space="preserve"> </t>
        </is>
      </c>
    </row>
    <row r="13">
      <c r="A13" s="4" t="inlineStr">
        <is>
          <t>Entity Address, Address Line One</t>
        </is>
      </c>
      <c r="B13" s="4" t="inlineStr">
        <is>
          <t>777 Township Line Roa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Yardley</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67</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364-3500</t>
        </is>
      </c>
      <c r="C19" s="4" t="inlineStr">
        <is>
          <t xml:space="preserve"> </t>
        </is>
      </c>
      <c r="D19" s="4" t="inlineStr">
        <is>
          <t xml:space="preserve"> </t>
        </is>
      </c>
    </row>
    <row r="20">
      <c r="A20" s="4" t="inlineStr">
        <is>
          <t>Title of Each Class</t>
        </is>
      </c>
      <c r="B20" s="4" t="inlineStr">
        <is>
          <t>Common Stock, $0.001 par value</t>
        </is>
      </c>
      <c r="C20" s="4" t="inlineStr">
        <is>
          <t xml:space="preserve"> </t>
        </is>
      </c>
      <c r="D20" s="4" t="inlineStr">
        <is>
          <t xml:space="preserve"> </t>
        </is>
      </c>
    </row>
    <row r="21">
      <c r="A21" s="4" t="inlineStr">
        <is>
          <t>Trading Symbol(s)</t>
        </is>
      </c>
      <c r="B21" s="4" t="inlineStr">
        <is>
          <t>OPTN</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9.8</v>
      </c>
    </row>
    <row r="34">
      <c r="A34" s="4" t="inlineStr">
        <is>
          <t>Entity Common Stock, Shares Outstanding (in shares)</t>
        </is>
      </c>
      <c r="B34" s="4" t="inlineStr">
        <is>
          <t xml:space="preserve"> </t>
        </is>
      </c>
      <c r="C34" s="6" t="n">
        <v>10072259</v>
      </c>
      <c r="D34" s="4" t="inlineStr">
        <is>
          <t xml:space="preserve"> </t>
        </is>
      </c>
    </row>
    <row r="35">
      <c r="A35" s="4" t="inlineStr">
        <is>
          <t>Documents Incorporated by Reference</t>
        </is>
      </c>
      <c r="B35" s="4" t="inlineStr">
        <is>
          <t>Portions of the registrant’s definitive proxy statement for its 2025 annual meeting of stockholders are incorporated by reference into Part III of this Annual Report on Form 10-K where indicated. Such definitive proxy statement will be filed with the U.S. Securities and Exchange Commission within 120 days after the year ended December 31, 2024.</t>
        </is>
      </c>
      <c r="C35" s="4" t="inlineStr">
        <is>
          <t xml:space="preserve"> </t>
        </is>
      </c>
      <c r="D35" s="4" t="inlineStr">
        <is>
          <t xml:space="preserve"> </t>
        </is>
      </c>
    </row>
    <row r="36">
      <c r="A36" s="4" t="inlineStr">
        <is>
          <t>Entity central index key</t>
        </is>
      </c>
      <c r="B36" s="4" t="inlineStr">
        <is>
          <t>000149465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Reverse Stock Split On December 30, 2024, the Company filed a Certificate of Amendment to the Company’s Certificate of Incorporation to effect a 1-for-15 reverse stock split pursuant to which each 15 shares of the Company’s issued and outstanding common stock immediately prior to the effective time on December 30, 2024, were combined into one share of the Company’s common stock. Fractional shares were not issued and stockholders who otherwise would have been entitled to receive a fractional share as a result of the reverse stock split received an amount in cash equal to $6.20 per share for such fractional interests. All of the share and per share amounts discussed in the accompanying consolidated financial statements have been adjusted to reflect the effect of this reverse split. Principles of consolidation The consolidated financial statements for the year ended December 31, 2023 include the accounts of OptiNose, Inc. and its wholly-owned subsidiaries, OptiNose US, Inc. and OptiNose UK Ltd. In the year ended December 31, 2024, OptiNose UK Ltd. was liquidated. The consolidated financial statements for the year ended December 31, 2024 include the accounts of OptiNose, Inc. and its wholly-owned subsidiary, OptiNose US, Inc.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 The Company has exposure to credit risk in accounts receivable from sales of product. XHANCE is sold to wholesale pharmaceutical distributors and preferred pharmacy network (PPN) partners, who, in turn, sell XHANCE to pharmacies, hospitals and other customers. Five customers represented approximately 71% of the Company's accounts receivable at December 31, 2024 and five customers represented approximately 72% of the Company's net product sales for the year ended December 31, 2024. The Company purchases XHANCE and its components from several third-party suppliers and manufacturing partners, certain of which are available through a single source. Although the Company could obtain each of these components from alternative third-party suppliers, it would need to qualify and obtain FDA approval for another supplier as a source for each such component. Cash and cash equivalents All highly liquid investments purchased with an original maturity date of three months or less at the date of purchase are considered to be cash equivalents. Bank deposits are insured up to $250 by the Federal Deposits Insurance Corporation. The Company had uninsured cash balances of $83,057 and $72,432 at December 31, 2024 and 2023, respectively. 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24 and 2023, the Company's financial instruments included cash and cash equivalents, accounts receivable, accounts payable, accrued expenses and certain liability classified warrants. The carrying amounts reported in the Company's financial statements for cash and cash equivalents, accounts receivable, accounts payable and accrued expenses approximates their respective fair values because of the short-term nature of these instruments. In addition, at December 31, 2024, the Company believed the carrying value of debt approximates fair value as the interest rates were reflective of the rate the Company could obtain on debt with similar terms and conditions. At December 31, 2024 and 2023, there were no financial assets or liabilities measured at fair value on a recurring basis other than the liability classified warrants. In November 2022, the Company issued warrants in connection with a public offering. Pursuant to the terms of the warrants, the Company could be required to settle the warrants in cash in the event of an acquisition of the Company and, as a result, the warrants are required to be measured at fair value and reported as liability in the consolidated balance sheet. The Company recorded the fair value of the warrants upon issuance using a Monte Carlo simulation and is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 liabilities is reflected in the statement of operations. Accounts receivable Accounts receivable primarily relates to amounts due from customers, which are typically due within 31 to 61 days. The Company analyzes accounts that are past due for collectability. There was no allowance for doubtful accounts related to customers subject to credit risk at December 31, 2024 and 2023. Inventory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 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The estimated useful lives of property and equipment are as follows: Computer equipment 2-3 years Software 3 years Machinery &amp; production equipment 5-10 years Furniture &amp; fixtures 3-5 years Leasehold improvements Shorter of lease term or useful life Long 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did not recognize any impairment or disposition of long-lived assets for the years ended December 31, 2024 and 2023. Leases At the inception of an arrangement, the Company determines whether the arrangement is or contains a lease based on the terms of the arrangem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less than 12 months on its balance sheet.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Net product revenues The Company accounts for revenue in accordance with ASC Topic 606, Revenue from Contracts with Customers (ASC 606), which was adopted on January 1, 2018.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The Company sells XHANCE to preferred pharmacy network partners and wholesalers in the US (collectively, Customers). These Customers subsequently resell XHANCE to healthcare providers, patients and other retail pharmacies. In addition to agreements with Customers, the Company enters into arrangements with healthcare providers and payors that provide for government-mandated and/or privately-negotiated rebates, chargebacks and discounts for the purchase of XHANCE. The Company recognizes revenue from product sales at the point Customers obtain control of the product, which generally occurs upon delivery. The transaction price that is recognized as product revenue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record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Distribution and Other Fees. The Company pays distribution and other fees to certain customers in connection with the sales of its products. The Company records distribution and other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n operating expense. These costs are typically known at the time of sale, resulting in minimal adjustments subsequent to the period of sale. Advertising expenses The Company expenses the costs of advertising, including promotional expenses, as incurred. Advertising expenses were $9,266 and $6,962 for the years ended December 31, 2024 and 2023, respectively. 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 Stock-based compensation The Company measures and recognizes compensation expense for all stock options and restricted stock units (RSUs) awarded to employees and non-employees and shares issued under the employee stock purchase plan based on the estimated fair value of the awards on the respective grant dates. The Company uses the Black-Scholes option pricing model to value its time-based and performance-based stock options and shares issued under the employee stock purchase plan. The Company uses a Monte Carlo simulation to value its market-based stock options. RSUs are valued at the fair market value per share of the Company's common stock on the date of grant. The Company recognizes compensation expense for time-based awards on a straight-line basis over the requisite service period, which is generally the vesting period of the award. The Company recognizes compensation expense for performance-based awards when the performance condition is probable of achievement. The Company recognizes compensation expense for market-based awards over the derived service period, estimated at the time of the grant.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and Monte Carlo simulation represent management's best estimates and involve a number of variables, uncertainties and assumptions and the application of management's judgment, as they are inherently subjective.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4 and 2023, the Company concluded that a full valuation allowance was necessary for all of its net deferred tax assets. The Company had no amounts recorded for uncertain tax positions, interest or penalties in the accompanying consolidated financial statements. Net loss per common share Basic net loss per common share is determined by dividing net loss applicable to common stockholders by the weighted average common shares outstanding during the period. For the year ended December 31, 2024, basic and diluted weighted average share calculations also include the weighted average of the pre-funded warrants to purchase shares of common stock at $0.0001 per share that were issued in the registered direct offering on May 10, 2024. For the years ended December 31, 2024 and 2023, outstanding common stock options, restricted stock units and common stock warrants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es not reflect the following potential common shares, as the effect would be antidilutive: Year Ended December 31, 2024 2023 Stock options 624,234 568,310 Restricted stock units 695,487 126,287 Common stock warrants 2,184,532 2,184,532 Total 3,504,253 2,879,129 Recent accounting pronouncements In December 2023, the FASB issued ASU No. 2023-09, Income Taxes (Topic 740): Improvements to Income Tax Disclosures. FASB is issuing the amendments in this Update to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new standard is effective for annual periods beginning after December 15, 2024, with early adoption permitted. The Company is currently evaluating ASU No. 2023-09 and its impact on results of operations, financial position and cash flows and related disclosures. In November 2024, the FASB issued ASU No. 2024-03, Disaggregation of Income Statement Expenses. ASU No. 2024-03 requires new financial statement disclosures that disaggregate information, in a tabular format, about prescribed categories of relevant income statement captions. ASU No. 2024-03 is effective for annual periods beginning after December 15, 2026, and interim periods beginning after December 15, 2027, with early adoption permitted. The Company is currently evaluating ASU No. 2024-03 and its impact on the Company's related disclosures. In November 2023, the FASB issued ASU No. 2023-07, Segment Reporting (Topic 280): Improvements to Reportable Segment Disclosures. This amended guidance applies to all public entities and aims to improve reportable segment disclosure requirements, primarily through enhanced disclosures about significant segment expenses. This guidance is effective for fiscal years beginning after December 15, 2023 and interim periods within fiscal years beginning after December 15, 2024. The Company had adopted the provisions of ASU No. 2023-07 and has included Segment Reporting disclosures in this Annual Report on Form 10-K. See Note 15 for addition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ompany applies the guidance in ASC 820, Fair Value Measurements ,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l: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I, 2 and 3 during the years ended December 31, 2024 and December 31, 2023. The table below presents the liabilities (in thousands) measured and recorded in the financial statements at fair value on a recurring basis at December 31, 2024 categorized by the level of inputs used in the valuation of each liability. December 31, 2024 Total Level 1 Level 2 Level 3 Liabilities Warrant Liability $ 5,100 $ — $ — $ 5,100 Total Liabilities $ 5,100 $ — $ — $ 5,100 The table below presents the liabilities (in thousands) measured and recorded in the financial statements at fair value on a recurring basis at December 31, 2023 categorized by the level of inputs used in the valuation of each liability. December 31, 2023 Total Level 1 Level 2 Level 3 Liabilities Warrant Liability $ 17,200 $ — $ — $ 17,200 Total Liabilities $ 17,200 $ — $ — $ 17,200 Changes in Level 3 Liabilities Measured at Fair Value on a Recurring Basis Warrant Liability The reconciliation of the Company's warrant liability measured at fair value on a recurring basis using unobservable inputs (Level 3) is as follows (in thousands): Warrant Liability Balance, December 31, 2023 $ 17,200 Warrants issued — Change in fair value of liability (12,100) Balance, December 31, 2024 $ 5,100 Assumptions Used in Determining Fair Value of Liability-Classified Warrants The Company issued warrants to purchase 2,017,866 shares of Common Stock at a public offering price of $0.01 per warrant (the Warrants). Each Warrant has an exercise price of $15.00 per share of common stock and is exercisable until the expiration date, which is the fifth anniversary of the date of issuance (November 23, 2027). After such date, any unexercised Warrants will expire and have no further value. If the Company issues or sells, or is deemed pursuant to the terms of the Warrants to have issued or sold, any shares of common stock (which includes, among other things, options and securities convertible into shares of common stock), subject to certain exceptions and excluding certain issuances defined in the Warrants as "excluded issuances", for a price per share less than the exercise price of the Warrants in effect immediately prior to such issuance or sale or deemed issuance or sale (such event, a "dilutive issuance"), then immediately after such dilutive issuance the exercise price then in effect of the Warrants shall be reduced to the price of the shares of common stock issued or sold or deemed to be issued or sold in the dilutive issuance in the manner set forth in the Warrant. A holder of Warrants will not have the right to exercise any portion of a Warrant if the holder (together with its affiliates) would beneficially own in excess of 4.99% (or on election of such holder, prior to the issuance of any Warrants, 9.99%) of the number of shares of Common Stock outstanding immediately after giving effect to the exercise, as such percentage ownership is determined in accordance with the terms of the Warrants; provided, however, such holder may increase or decrease such percentage to any other percentage not in excess of 19.99%, provided that any increase in such percentage shall not be effective until 61 days after such notice is delivered to the Company. Pursuant to the terms of the Warrant, the Company could be required to settle the Warrants in cash in the event of a "fundamental transaction" as defined in the Warrant (which includes, among other things, an acquisition of the Company) and, as a result, the Warrants are required to be measured at fair value and reported as liability in the consolidated balance sheet. The Company utilizes a Monte Carlo simulation valuation model which incorporates assumptions as to the stock price volatility, the expected life of the warrants, a risk-free interest rate, as well as timing and probability of equity financing. The Company values the warrant liability at each reporting period, with changes in fair value recognized in the consolidated statements of operations. The estimated fair value of the warrant liability is determined using Level 3 inputs. The inputs and values were as follows: December 31, 2024 December 31, 2023 Stock price $ 6.68 $ 19.35 Strike price $ 15.00 $ 38.55 Expected volatility 70.0 % 60.0 % Risk-free interest rate 4.2 % 3.9 % Expected dividend yield — % — % Expected life (years) 2.9 3.9 Fair value per warrant $ 2.53 $ 8.52 On May 10, 2024, the Company completed a registered direct offering which resulted in the exercise price of the Warrants being reduced from $38.55 to $15.00 (which was the offering price of each share sold in the registered direct offering) pursuant to the anti-dilution price protection provisions of such Warrants. All other terms of the Warrants remain unchan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ed of the following: December 31, 2024 2023 Raw materials $ 1,728 $ 2,400 Work-in-process 7,832 3,281 Finished goods 1,903 2,371 Total inventory $ 11,463 $ 8,052 Inventories are stated at the lower of cost or net realizable value, as determined on a first-in, first-ou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December 31, 2024 2023 Computer equipment and software $ 1,465 $ 1,443 Furniture and fixtures 366 366 Machinery and equipment 3,150 3,146 Leasehold improvements 655 609 Construction in process 115 115 5,751 5,679 Less: accumulated depreciation (5,146) (4,864) $ 605 $ 815 Depreciation expense was $281 and $400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space, storage space and equipment (primarily vehicles). The Company evaluates renewal options at lease inception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operating lease assets and liabilities recognized on the Company's consolidated balance sheets: Balance Sheet Line Item December 31, 2024 December 31, 2023 Non-current operating lease assets Other assets $ 2,276 $ 1,472 Operating lease liabilities: Current operating lease liabilities Accrued expenses and other current liabilities 1,247 911 Non-current operating lease liabilities Other liabilities 1,232 611 Total operating lease liabilities $ 2,479 $ 1,522 The depreciable lives of operating lease asset leasehold improvements are limited by the lease term. The Company's leases generally do not provide an implicit rate, and therefore, the Company uses its incremental borrowing rate as the discount rate when measuring operating leases liabilities. The incremental borrowing rate represents an estimate of the interest rate the Company would incur at lease commencement to borrow an amount equal to the lease payments on a collateralized basis over the term of a lease. The Company used the incremental borrowing rates as of January 1, 2019 for operating leases that commenced prior to that date. The Company's weighted average remaining lease term and weighted average discount rate for operating leases as of December 31, 2024 are: December 31, 2024 Weighted average remaining lease term (years) 2.70 Weighted average discount rate 9.17 % The table below reconciles the undiscounted future minimum lease payments (displayed in aggregate by year) under non-cancelable operating leases with terms of more than one year to the total operating lease liabilities recognized on the consolidated balance sheets as of December 31, 2024: December 31, 2024 2025 1,456 2026 1,036 2027 389 Thereafter — Total undiscounted future minimum lease payments 2,881 Less: difference between undiscounted lease payments and discounted operating lease liabilities 402 Total operating lease liabilities $ 2,479 No operating lease payments include options to extend lease terms that are reasonably certain of being exercised for the year ended December 31, 2024. Operating lease costs were $2,475 and $2,122 for the years ended December 31, 2024 and 2023, respectively. Operating lease costs are included within selling, general and administrative expenses on the consolidated statements of operations. Cash paid for amounts included in the measurement of operating lease liabilities were $1,886 and $2,368 for the years ended December 31, 2024 and 2023, respectively. This amount is included in operating activities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December 31, 2024 2023 Accrued expenses: Product revenue allowances 21,791 20,145 Selling, general and administrative expenses 5,522 6,229 Research and development expenses 291 644 Payroll expenses 5,692 6,801 Accrued interest — 4,666 Other 1,338 3,015 Total accrued expenses 34,634 41,500 Other current liabilities: Lease liability $ 1,247 $ 911 Total other current liabilities 1,247 911 Total accrued expenses and other current liabilities $ 35,881 $ 42,4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4</t>
        </is>
      </c>
    </row>
    <row r="3">
      <c r="A3" s="3" t="inlineStr">
        <is>
          <t>Debt Disclosure [Abstract]</t>
        </is>
      </c>
      <c r="B3" s="4" t="inlineStr">
        <is>
          <t xml:space="preserve"> </t>
        </is>
      </c>
    </row>
    <row r="4">
      <c r="A4" s="4" t="inlineStr">
        <is>
          <t>Debt, net</t>
        </is>
      </c>
      <c r="B4" s="4" t="inlineStr">
        <is>
          <t xml:space="preserve">Debt, net On September 12, 2019 (the Closing Date), the Company entered into a Note Purchase Agreement with funds managed by Pharmakon Advisors, LP (Pharmakon), the investment manager of BioPharma Credit Funds (BioPharma). The Note Purchase Agreement provided the Company with $130,000 in debt financing, of which $80,000 of senior secured notes (the Pharmakon Senior Secured Notes) was issued on the Closing Date, $30,000 was issued on February 13, 2020 and $20,000 was issued on December 1, 2020. On November 23, 2022, the Company amended and restated the Note Purchase Agreement, initially entered into on September 12, 2019 and amended through November 9, 2022, among the Company, its subsidiaries, OptiNose US, Inc., OptiNose AS and OptiNose UK, Ltd., and BioPharma Credit PLC, as collateral agent, and the purchasers party thereto from time to time (the A&amp;R Note Purchase Agreement). Pursuant to the A&amp;R Note Purchase Agreement, certain modifications to the affirmative and negative covenants, events of default and other provisions were made, including, without limitation, (i) the requirement for the Company to deliver quarterly and annual financial statements that, commencing with the Company's consolidated financial statements for the year ending December 31, 2023 and subject to certain exceptions, are not subject to a “going concern” statement (the Going Concern Covenant) and (ii) the removal of certain exceptions to the negative covenants which previously permitted the Company to enter into certain transactions without the consent of the holders of the Pharmakon Senior Secured Notes, including permitted acquisitions, swap contracts, convertible bonds and revolving credit facilities. The financial covenants requiring the Company to achieve minimum trailing twelve-month consolidated XHANCE net product sales and royalties were reduced. The A&amp;R Note Purchase Agreement extended the maturity date of the Pharmakon Senior Secured Notes from September 12, 2024 to June 30, 2027 (New Maturity Date), extended the interest-only period from September 2023 to September 2025, after which principal repayments will commence starting on September 30, 2025 and will be made in eight equal quarterly installments of principal and interest through the New Maturity Date. As part of the A&amp;R Note Purchase Agreement the Pharmakon Senior Secured Notes now bear an amended interest rate through the New Maturity Date equal to the 3-month Secured Overnight Financing Rate (subject to a 2.50% floor), determined as of the date that is two business days prior to the commencement of each quarter, plus 8.50% per annum, which interest rate shall be increased by an additional 3.00% per annum upon the occurrence and during the continuation of any event of default. The effective interest rate as of December 31, 2024 was 13.63%. As an inducement for the holders of the Pharmakon Senior Secured Notes to enter into the A&amp;R Note Purchase Agreement, the Company was required to pay the holders of the Pharmakon Senior Secured Notes an amendment fee of $3,900 (representing 3.00% of the then outstanding principal balance of such notes) due on the New Maturity Date or the earlier repayment of the Pharmakon Senior Secured Notes, which amendment fee shall be reduced to $2,600 in the event that the Company repays the Pharmakon Senior Secured Notes in full on or after the oneyear anniversary of the date of the A&amp;R Note Purchase Agreement and prior to second anniversary of the date of the A&amp;R Note Purchase Agreement. Additionally, the $1,300 fee payable under the Fourth Amendment to the Note Purchase Agreement that the Company entered into on November 9, 2022 will be credited against the amendment fee payable in connection with the A&amp;R Note Purchase Agreement. On March 5, 2024, the Company entered into a first amendment and waiver (the First Amendment) to the A&amp;R note Purchase Agreement. The First Amendment provided for a waiver of Going Concern Covenant for the audited financial statements for the year ended December 31, 2023 and unaudited quarterly financial statements for the quarter ending March 31, 2024. On March 8, 2024, the Company entered into a second amendment (the Second Amendment) to the A&amp;R Note Purchase Agreement. Pursuant to the Second Amendment, the financial covenants requiring the Company to achieve minimum trailing twelve-month consolidated XHANCE net product sales and royalties was modified as follows (amounts in thousands): Trailing Twelve-Months Ending As Revised Pursuant to Second Amendment March 31, 2024 $ 70,000 June 30, 2024 $ 70,000 September 30, 2024 $ 72,500 December 31, 2024 $ 75,000 March 31, 2025 $ 80,000 June 30, 2025 $ 87,500 September 30, 2025 $ 95,000 December 31, 2025 $ 102,500 March 31, 2026 $ 120,000 June 30, 2026 $ 130,000 September 30, 2026 $ 145,000 December 31, 2026 $ 150,000 March 31, 2027 $ 155,000 June 30, 2027 $ 160,000 In addition, the "make-whole" premium payment due in connection with any principal prepayments (whether mandatory or voluntary) was modified as part of the Second Amendment to provide that the Company will be required to pay a make-whole premium in the amount of (i) for any prepayment occurring up to and including November 21, 2024 (which represents the 24th-month anniversary of the effective date of the A&amp;R Note Purchase Agreement), the sum of all interest that would have accrued on the principal amount of the notes prepaid or required to be prepaid from the date of such prepayment through and including the 18th-month anniversary of such prepayment date; and (b) for any prepayment occurring after November 21, 2024 (which represents the 24th-month anniversary of the effective date of the A&amp;R Note Purchase Agreement) but prior to May 21, 2026 (which represents the 42nd-month anniversary of the effective date of the A&amp;R Note Purchase Agreement), the sum of all interest that would have accrued on the principal amount of the notes prepaid or required to be prepaid from the date of such prepayment through and including May 21, 2026 (which represents the 42nd-month anniversary of the effective date of the A&amp;R Note Purchase Agreement); provided, however, that in no event shall all make-whole amounts payable by the Company exceed $24,000 in the aggregate. On May 8, 2024, the Company entered into a third amendment (the Third Amendment) to the A&amp;R Note Purchase Agreement. The Third Amendment provided for a further waiver of the Going Concern Covenant for the Company’s quarterly and annual financial statements through the fiscal quarter ending September 30, 2025. The Going Concern Covenant will continue to apply to the Company’s financial statements for the fiscal year ending December 31, 2025 and each fiscal quarter and fiscal year thereafter. In addition, pursuant to the Third Amendment the minimum amount of cash and cash equivalents that the Company is required to maintain at all times under the A&amp;R Note Purchase Agreement (the Liquidity Covenant) will be reduced from $30,000 to $20,000 following the date of the first quarterly payment of principal due on September 30, 2025. As part of the Third Amendment, the Company issued an aggregate of 312,000 shares of common stock to the holders of the Pharmakon Senior Secured Notes in satisfaction of $4,680 of outstanding amendment and waiver fees owed under the A&amp;R Note Purchase Agreement for prior amendments and waivers, which shares were calculated based on the offering price of each share of common stock sold in the registered direct offering completed on May 10, 2024. Additionally, the common stock warrants, dated November 18, 2021, issued to the holders of the Pharmakon Senior Secured Notes for the purchase of an aggregate of 166,666 shares of Company common stock (the Pharmakon Warrants) were amended to (i) reduce the exercise price of the Pharmakon Warrants from $24.00 per share to $15.00, which is the offering price of each share of common stock sold in the registered direct offering completed by the Company on May 10, 2024, and (ii) extend the expiration date of the Pharmakon Warrants from November 18, 2024 to November 18, 2026. The Pharmakon Senior Secured Notes are secured by a pledge of substantially all of the assets of the Company and the Guarantors and the A&amp;R Note Purchase Agreement contains affirmative and negative covenants customary for financings of this type, including limitations on the Company’s and its subsidiaries’ ability, among other things, to incur additional debt, grant or permit additional liens, make investments and acquisitions, merge or consolidate with others, dispose of assets, pay dividends and distributions, repay junior indebtedness, incur a material adverse change and enter into affiliate transactions, in each case, subject to certain exceptions. In addition, the A&amp;R Note Purchase Agreement contains financial covenants requiring the Company to achieve certain minimum trailing twelve-month consolidated XHANCE net sales and royalties, tested on a quarterly basis, and to maintain compliance with the Liquidity Covenant. As of December 31, 2024, the Company was in compliance with the covenants. The Company believes that it is probable that it will not maintain compliance with the required trailing twelve-month minimum consolidated XHANCE net sales and royalties thresholds, as well as the Liquidity Covenant, and Going Concern Covenant for the entire one year period after the date these consolidated financial statements are issued. As a result, in accordance with FASB Accounting Standards Codification 470, the Company has classified all outstanding principal and the payment of additional fees upon maturity as a current liability in the accompanying consolidated balance sheet as of December 31, 2024. The Company classified the Pharmakon debt as a current liability at December 31, 2023 as it believed that, without additional capital, it was unlikely to comply with certain covenants in the A&amp;R Note Purchase Agreement. The Company recorded interest expense of $20,060 and $19,528 during the year ended December 31, 2024 and 2023, respectively. Interest expense included total coupon interest and the amortization of debt issuance costs. The Pharmakon debt balance is comprised of the following: December 31, 2024 2023 Face amount $ 130,000 $ 130,000 Front end fees (433) (518) Debt issuance costs (4,385) (5,235) Back end fees 1,300 5,980 Debt, net $ 126,482 $ 130,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maintains a defined contribution 401(k) retirement plan. For the year ended December 31, 2024 and 2023, $1,004 and $873 respectively, were recorded in expense for the Company match. The Company's contributions are made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is a party to a manufacture and supply agreement pursuant to which it has agreed to make minimum purchases of finished XHANCE units of $2,000 in 2024, and $2,400 in both 2025 and 2026. If the Company fails to achieve the minimum purchase commitments, the Company must pay the supplier 50% of the amount of any shortfall and must reimburse the supplier for certain non-cancellable costs and expenses. The Company's minimum purchase commitments are subject to certain exceptions and reductions. The Company has met the purchase obligations during the year ended December 31, 2024 under the Supply Agreement. Employment agreements The Company has entered into employment contracts with its officers and certain employee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 Liabilities for loss contingencies arising from claims, assessments, litigation, fines, penalties, and other sources are recorded when it is probable that a liability has been incurred and the amount can be reasonably estimated. The Company is not currently a party to any material pending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In June 2023, the Company increased its authorized shares to 355,000,000 consisting of 350,000,000 shares of common stock and 5,000,000 shares of preferred stock. Common stock On May 10, 2024, the Company completed a registered direct offering pursuant to which it issued an aggregate of 2,120,000 shares of common stock at a purchase price of $15.00 per share and, in lieu of shares of common stock to certain investors, pre-funded warrants to purchase an aggregate of 1,580,000 shares of common stock at a price of $14.9999 per pre-funded warrant, which represents the per share offering price for common stock less the $0.0001 per share exercise price for each such pre-funded warrant.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24. Common stock warrants On November 18, 2021, in conjunction with the Second Amendment to the original Note Purchase Agreement (Second Amendment), the Company issued warrants to purchase an aggregate of 166,666 shares of Common Stock at a per share exercise price of $24.00. Upon execution of the Second Amendment, previously issued warrants to purchase 54,023 shares of Common Stock at a per share exercise price of $100.80 which were set to expire on September 12, 2022, were cancelled. On May 10, 2024, pursuant to the Third Amendment to the A&amp;R Note Purchase Agreement, the 166,666 equity classified common stock warrants listed above were amended to reduce the exercise price from $24.00 per share to $15.00 per share, and to extend the expiration date from November 18, 2024 to November 18, 2026. As part of an underwritten public offering completed in November 2022, the Company issued warrants to purchase 2,017,866 shares of Common Stock at a public offering price of $0.01 per warrant (the Warrants). Each Warrant has an exercise price of $15.00 per share of Common Stock and is exercisable until the expiration date, which is the fifth anniversary of the date of issuance (November 23, 2027). After such date, any unexercised Warrants will expire and have no further value. If the Company issues or sells, or is deemed pursuant to the terms of the Warrants to have issued or sold, any shares of Common Stock (which includes, among other things, options and securities convertible into shares of Common Stock), excluding certain issuances defined in the Warrants as "excluded issuances", for a price per share less than the exercise price of the Warrants in effect immediately prior to such issuance or sale or deemed issuance or sale (such event, a dilutive issuance), then immediately after such dilutive issuance the exercise price then in effect of the Warrants shall be reduced to the price of the shares of Common Stock issued or sold or deemed to be issued or sold in the dilutive issuance in the manner set forth in the Warrant. Upon the completion of the registered direct offering on May 10, 2024, the exercise price of the 2,017,866 liability classified warrants was reduced from $38.55 to $15.00 (which was the offering price of each share sold in the registered direct offering) pursuant to the anti-dilution price protection provisions of such warrants. All other terms of the liability classified warrants remained unchanged. A holder of Warrants will not have the right to exercise any portion of a Warrant if the holder (together with its affiliates) would beneficially own in excess of 4.99% (or on election of such holder, prior to the issuance of any Warrants, 9.99%) of the number of shares of Common Stock outstanding immediately after giving effect to the exercise, as such percentage ownership is determined in accordance with the terms of the Warrants; provided, however, such holder may increase or decrease such percentage to any other percentage not in excess of 19.99%, provided that any increase in such percentage shall not be effective until 61 days after such notice is delivered to the Company. Pursuant to the terms of the Warrant, the Company could be required to settle the Warrants in cash in the event of a "fundamental transaction" as defined in the Warrant (which includes, among other things, an acquisition of the Company) and, as a result, the Warrants are required to be measured at fair value and reported as liability in the consolidated balance sheet. The Company recorded the fair value of the Warrants upon issuance using a Monte Carlo simulation and are required to revalue the Warrants at each reporting date with any changes in fair value recorded on our statement of operations. As part of the registered direct offering completed on May 10, 2024, the Company issued, in lieu of shares of common stock to certain investors, pre-funded warrants to purchase an aggregate of 1,580,000 shares of common stock at a price of $14.9999 per pre-funded warrant, which represents the per share offering price for common stock less the $0.0001 per share exercise price for each such pre-funded warrant, As of December 31, 2024, the Company had the following warrants outstanding to purchase shares of Common Stock: Number of Shares Classification Exercise Price Per Share Expiration Date 166,666 Equity $15.00 November 18, 2026 2,017,866 Liability $15.00 November 23, 2027 1,580,000 Equity $0.0015 No Expi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iladelphia, P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issues stock-based awards pursuant to its 2010 Stock Incentive Plan. Effective as of October 12, 2017, the Company's 2010 Stock Incentive Plan was amended and restated (A&amp;R Plan). The A&amp;R Plan provides for the grant of incentive stock options, non-statutory stock options, restricted stock, restricted stock units, deferred stock units, performance shares, stock appreciation rights and other equity-based awards. The Company's employees, officers, directors and other persons are eligible to receive awards under the A&amp;R Plan. As of December 31, 2024, 1,750,331 shares of the Company's common stock were authorized to be issued under the A&amp;R Plan, and 143,503 shares were reserved for future awards under the A&amp;R Plan. The number of shares of the Company's common stock authorized under the A&amp;R Plan will automatically increase on January 1 st of each year until the expiration of the A&amp;R Plan, in an amount equal to four percent of the total number of shares of the Company's common stock outstanding on December 31 st of the preceding calendar year, subject to the discretion of the Company's board of directors or compensation committee to determine a lesser number of shares shall be added for such year. The amount, terms of grants, and exercisability provisions are determined and set by the Company's board of directors or compensation committee. The Company measures stock-based awards at grant-date fair value and records compensation expense on a straight-line basis over the vesting period of the award. The Company recorded total stock-based compensation expense related to stock options and restricted stock units awarded under the Company's 2010 Stock Incentive Plan, as amended and restated effective as of October 12, 2017 (the 2010 Plan), purchase rights under the Company's 2017 Employee Stock Purchase Plan (2017 Plan) and grants made pursuant to the Nasdaq inducement grant exception in accordance with Nasdaq Listing Rule 5635(c)(4) (the "Nasdaq Inducement Grant Exception") in the following expense categories in the accompanying consolidated statements of operations as follows: December 31, 2024 2023 Cost of product sales $ 72 $ 31 Research and development 50 537 General and administrative 6,340 4,633 $ 6,462 $ 5,201 Stock Options The Company issues stock-based awards pursuant to the 2010 Plan and the Nasdaq Inducement Grant Exception. The Company has issued service-based, performance-based, and market-based stock options that generally have a contractual life of up to 10 years and may be exercisable in cash or as otherwise determined by the Company's board of directors or committee thereof. Vesting generally occurs over a period of not greater than four years. Performance-based options may vest upon the achievement of certain milestones. Market-based options may vest upon the achievement of certain market-based objectives relating to the trading price of the Company's common stock. The following table summarizes the activity related to stock option grants to employees and non-employees for the year ended December 31, 2024: Shares Weighted Weighted Outstanding at December 31, 2023 568,310 $ 75.47 6.55 Granted 174,850 18.91 Exercised — — Expired (79,700) 138.02 Forfeited (39,226) 25.56 Outstanding at December 31, 2024 624,234 $ 54.78 6.83 Exercisable at December 31, 2024 339,642 $ 81.90 5.31 At December 31, 2024, service-based stock options to purchase 174,850 shares of common stock were granted to employees and generally vest over four years. The stock options had an estimated weighted average grant date fair value of $12.91. The grant date fair value of each service-based and performance-based option grant was estimated at the time of grant using the Black-Scholes option-pricing model. The grant date fair value of each market-based stock option grant was estimated at the time of grant using a Monte Carlo simulation. The aggregate intrinsic value of stock options outstanding and stock options exercisable, other than market-based stock options, at December 31, 2024 was $0 and $0, respectively. At December 31, 2024, the unrecognized compensation cost related to unvested stock options, other than market-based stock options, expected to vest was $3,170. This unrecognized compensation will be recognized over an estimated weighted-average amortization period of 2.5 years. Included in the table above are 37,956 outstanding market-based options granted in 2022. These options generally become eligible to vest over four years, subject to the achievement of certain market-based objectives relating to the trading price of the common stock. Stock-based compensation for these awards is recognized over the derived service period of approximately 2 years. The grant date fair value of each stock option grant, as well as the derived service period for these awards, was estimated at the time of grant using a Monte Carlo simulation. During the year ended December 31, 2024, no market-based options vested upon the achievement of certain market-based objectives relating to the trading price of the Company's common stock. Included in the table above are 96,716 outstanding inducement options granted outside the 2010 Plan. The grants were made pursuant to the Nasdaq Inducement Grant Exception. The Company calculated the fair value of the stock option grants using the following weighted average assumptions: December 31, December 31, 2024 2023 Risk free interest rate 4.12 % 4.05 % Expected term (in years) 5.96 6.08 Expected volatility 75.31 % 75.24 % Restricted Stock Units The Company has issued service-based and performance-based restricted stock units (RSUs). Vesting generally occurs over a period not greater than four years. Vesting of the performance-based RSUs is subject to the achievement of certain milestones in connection with the Company's development programs or subject to the achievement of certain net revenue or profitability goals. The following table summarizes the activity related to RSUs granted to employees for the year ended December 31, 2024: Shares Balance at December 31, 2023 126,287 Granted 722,712 Vested and settled (114,704) Expired/forfeited/canceled (38,808) Balance at December 31, 2024 695,487 Expected to vest at December 31, 2024 695,487 During the year ended December 31, 2024, the Company granted 722,712 RSUs at a weighted-average grant date fair value of $14.02, which consist of service-based and performance-based RSUs, provided, that, in the event certain financial metrics are achieved any then unvested RSUs shall become fully-vested subject to the recipients continued service through such date. At December 31, 2024, the unrecognized compensation cost related to unvested service-based and performance-based RSUs expected to vest was $8,101, to be recognized over an estimated weighted-average amortization period of 2.7 years. Included in the table above are 12,749 RSUs granted outside the 2010 Plan. The grants were made pursuant to the Nasdaq Inducement Grant Exception. 2017 Employee Stock Purchase Plan Under the 2017 Plan, shares of Common Stock may be purchased by eligible employees who elect to participate in the 2017 Plan at 85% of the lower of the fair market value of Common Stock on the first or last day of designated offering periods. During the year ended December 31, 2024, the Company issued 18,181 shares of Common Stock to employees. The Company calculated the fair value of each grant under the 2017 Employee Stock Purchase Plan using the following weighted average assumptions: December 31, 2024 2023 Risk free interest rate 5.29 % 5.19 % Expected term (in years) 0.5 0.5 Expected volatility 70.57 % 6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taxes are based on the following book income (loss) before income tax expense: Year Ended December 31, 2024 2023 Domestic operations $ (21,541) $ (35,483) Foreign operations — — Loss before provision for income taxes $ (21,541) $ (35,483) A reconciliation of income tax expense (benefit) at the US federal statutory income tax rate and the income tax provision in the financial statements is as follows: Year Ended December 31, 2024 2023 Income tax expense at statutory rate 21.0 % 21.0 % Permanent items (3.2) (1.5) Impact of foreign operations (3.3) (9.2) State taxes, net of federal benefit 8.9 0.6 Foreign exchange and other — (0.4) Stock based compensation (6.8) (5.9) Change in valuation allowance (28.4) (7.1) Gain/Loss on Warrants 11.8 2.5 Effective income tax rate 0.0 % 0.0 % The principal components of the Company’s deferred tax assets and liabilities are as follows: Year Ended December 31, 2024 2023 Deferred tax assets: Accrued expenses and other $ 4,612 $ 3,544 Interest expense 19,536 15,540 Stock compensation 4,345 5,291 Lease liability 611 369 Research and development credits 2,460 2,460 Capitalized R&amp;D 3,694 3,408 Net operating losses 89,808 88,166 Total deferred tax assets 125,066 118,778 Deferred tax liabilities: Fixed assets, including leases (107) (153) Right-to-use asset (561) (357) Total deferred tax liabilities: (668) (510) Less: Valuation allowance (124,398) (118,268) Total net deferred tax assets (liabilities) $ — $ — As of December 31, 2024, the Company had federal and state NOLs of $367,322 and $283,285, respectively. The federal NOLs generated after 2017 have an indefinite carry forward period. The federal NOLs generated prior to 2018 will expire from 2030 through 2037. Some state NOLs will not expire while other state NOLs expire over various periods depending on the rules of the jurisdiction in which they were generated. The earliest state NOL expiration is in 2030. The U.S. NOL and tax credit carry forwards could expire unused and be unavailable to offset future income tax liabilities because of their limited duration or because of other restrictions under U.S. tax law. Under Sections 382 and 383, if a corporation undergoes an “ownership change”, generally defined as a greater than 50% change, by value, in equity ownership during a three-year period, the corporation’s ability to offset pre-change tax attributes, such as NOLs and R&amp;D tax credits, against post-change income or tax may be limited. We have not performed an analysis under Section 382 and cannot predict or otherwise determine whether utilization of our federal tax attribute carry forwards may be limited. As a result, if we have taxable income in the future, our ability to use existing U.S. NOL and R&amp;D tax credit carry forwards to reduce U.S. taxable income or tax liability may be subject to limitation resulting in increased future tax liabilities. Similar rules at the state level may also limit our ability to use state NOLs. Also, there may be periods when the use of NOLs is suspended or otherwise limited at the state level, which could accelerate or permanently increase state taxes owed. The company also has federal and state R&amp;D credit carryforwards of $2,487 which can be carried forward for 20 years beginning to expire in 2031 . ASC 740 requires the establishment of a valuation allowance to reduce deferred tax assets if, based on the weight of the available positive and negative evidence it is more likely than not that all or a portion of the deferred tax assets will not be realized. There is insufficient positive evidence to overcome the negative evidence attributable to the Company’s cumulative operating losses. Consequently, the Company established a full valuation allowance against its net deferred tax assets at December 31, 2024 and 2023, respectively, because the Company’s management was unable to conclude that it is more likely than not that these assets will be fully realized. The Company had a net increase in its valuation allowance of $6,130 during the year ended December 31, 2024, primarily related to material deferred tax asset increase due to net operating losses and interest disallowance carryforward attributes netted with a decrease of the stock compensation deferred tax asset related to forfeitures and cancellations. The Company files income tax returns in the US, and various states. The Company is subject to examination by federal and state jurisdictions. The Company’s tax years in the US are open under statute from inception to present. All open years may be examined to the extent that tax credits or net operating loss carry forwards are used in future perio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about which separate discrete information is available for evaluation by the chief operating decision maker, or decision making group, in deciding how to allocate resources in assessing performance. The Company has one reportable segment: specialty pharmaceuticals. The specialty pharmaceuticals segment consists of the development and commercialization of products for patients treated by ENT and allergy specialists. The Company’s chief operating decision maker (CODM) is Dr. Ramy A. Mahmoud, Chief Executive Officer and Director. The accounting policies of the specialty pharmaceuticals segment are the same as those described in the summary of significant accounting policies. The CODM assesses performance for the specialty pharmaceuticals segment based on net product revenues and net loss, which are reported on the income statement as consolidated net product revenues and consolidated net loss, respectively. The measure of segment assets is reported on the balance sheet as total consolidated assets. The Company has incurred significant losses since our inception and anticipate incurring continued losses in the future. As such, the CODM uses net product revenues projections, as well as cash forecast models in deciding how to invest into the specialty pharmaceuticals segment. Such net product revenues projections and cash forecast models are reviewed to assess the entity-wide operating results and performance. Net product revenues and net loss are used to monitor budget versus actual results. Monitoring budgeted versus actual results is used in assessing performance of the segment and in establishing management’s compensation. The table below summarizes the net revenue, significant expense categories, and net loss regularly reviewed by the CODM for the years ended December 31, 2024, and 2023: Year Ended December 31, 2024 2023 Total revenues $ 78,226 $ 70,987 Cost of product sales 7,231 8,633 Selling &amp; marketing expenses 55,649 52,260 General &amp; administrative expenses 27,810 27,539 Research &amp; development expenses 3,855 5,303 Other segment items (a) 5,222 12,735 Net loss $ (21,541) $ (35,483) (a) Other segment items included in Segment loss includes unrealized gain or loss on fair value of warrants, other income or expense, interest income, and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March 19, 2025, the Company entered into an Agreement and Plan of Merger (the Merger Agreement) with Paratek Pharmaceuticals, Inc. (Paratek) and Orca Merger Sub, Inc., a wholly owned subsidiary of Paratek (Merger Sub). Upon the terms and subject to the conditions set forth in the Merger Agreement, Merger Sub will merge with and into the Company, with the Company continuing as the surviving corporation and a wholly owned subsidiary of Paratek (the Merger). Pursuant to the Merger Agreement, upon the closing of the Merger, each share of Company common stock issued and outstanding immediately prior to the closing of the Merger Agreement, will automatically be converted into the right to receive (i) $9.00 in cash, without interest and (ii) one contractual contingent value right (CVR). Each CVR represents the right to receive a cash payment of (i) $1.00 per CVR, payable upon achievement of net sales (as defined in the CVR agreement) of XHANCE in the United States in any calendar year equal to or in excess of $150 million during the period beginning on the date of the closing of the Merger Agreement and ending on December 31, 2028 and (ii) $4.00 per CVR, payable upon achievement of net sales of XHANCE in the United States in any calendar year equal to or in excess of $225 million during the period beginning the date of the closing of the Merger Agreement and ending on December 31, 2029. The consummation of the Merger is subject to certain customary closing conditions, including (i) the adoption of the Merger Agreement by the holders of a majority of the outstanding shares of the Company’s common stock, (ii) if applicable, the expiration or termination of the waiting period under the Hart-Scott-Rodino Antitrust Improvements Act of 1976, as amended, along with other customary closing conditions. The consummation of the Merger is not subject to any financing condition. Subject to the satisfaction of the closing conditions, the Company anticipates that the Merger will be consummated in the second or third quarter of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1541</v>
      </c>
      <c r="C4" s="7" t="n">
        <v>-3548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24"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erry Kohler [Member]</t>
        </is>
      </c>
      <c r="B7" s="4" t="inlineStr">
        <is>
          <t xml:space="preserve"> </t>
        </is>
      </c>
    </row>
    <row r="8">
      <c r="A8" s="3" t="inlineStr">
        <is>
          <t>Trading Arrangements, by Individual</t>
        </is>
      </c>
      <c r="B8" s="4" t="inlineStr">
        <is>
          <t xml:space="preserve"> </t>
        </is>
      </c>
    </row>
    <row r="9">
      <c r="A9" s="4" t="inlineStr">
        <is>
          <t>Name</t>
        </is>
      </c>
      <c r="B9" s="4" t="inlineStr">
        <is>
          <t>Terry Kohler</t>
        </is>
      </c>
    </row>
    <row r="10">
      <c r="A10" s="4" t="inlineStr">
        <is>
          <t>Title</t>
        </is>
      </c>
      <c r="B10" s="4" t="inlineStr">
        <is>
          <t>Chief Financial Officer</t>
        </is>
      </c>
    </row>
    <row r="11">
      <c r="A11" s="4" t="inlineStr">
        <is>
          <t>Non-Rule 10b5-1 Arrangement Adopted</t>
        </is>
      </c>
      <c r="B11" s="4" t="inlineStr">
        <is>
          <t>true</t>
        </is>
      </c>
    </row>
    <row r="12">
      <c r="A12" s="4" t="inlineStr">
        <is>
          <t>Adoption Date</t>
        </is>
      </c>
      <c r="B12" s="4" t="inlineStr">
        <is>
          <t>October 7, 2024</t>
        </is>
      </c>
    </row>
    <row r="13">
      <c r="A13" s="4" t="inlineStr">
        <is>
          <t>Ramy Mahmoud [Member]</t>
        </is>
      </c>
      <c r="B13" s="4" t="inlineStr">
        <is>
          <t xml:space="preserve"> </t>
        </is>
      </c>
    </row>
    <row r="14">
      <c r="A14" s="3" t="inlineStr">
        <is>
          <t>Trading Arrangements, by Individual</t>
        </is>
      </c>
      <c r="B14" s="4" t="inlineStr">
        <is>
          <t xml:space="preserve"> </t>
        </is>
      </c>
    </row>
    <row r="15">
      <c r="A15" s="4" t="inlineStr">
        <is>
          <t>Name</t>
        </is>
      </c>
      <c r="B15" s="4" t="inlineStr">
        <is>
          <t>Ramy Mahmoud</t>
        </is>
      </c>
    </row>
    <row r="16">
      <c r="A16" s="4" t="inlineStr">
        <is>
          <t>Title</t>
        </is>
      </c>
      <c r="B16" s="4" t="inlineStr">
        <is>
          <t>Chief Executive Officer</t>
        </is>
      </c>
    </row>
    <row r="17">
      <c r="A17" s="4" t="inlineStr">
        <is>
          <t>Non-Rule 10b5-1 Arrangement Adopted</t>
        </is>
      </c>
      <c r="B17" s="4" t="inlineStr">
        <is>
          <t>true</t>
        </is>
      </c>
    </row>
    <row r="18">
      <c r="A18" s="4" t="inlineStr">
        <is>
          <t>Adoption Date</t>
        </is>
      </c>
      <c r="B18" s="4" t="inlineStr">
        <is>
          <t>December 1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gram Given the importance of cybersecurity to our business, we maintain a robust cybersecurity program to support both the effectiveness of our systems and our preparedness for information security risks. This program includes a number of safeguards, such as: complex password protection; multi-factor authentication with geo-location and multi-step confirmation; continuous monitoring and alerting systems for internal and external threats; regular evaluations of our cybersecurity program, including periodic internal and external audits, penetration tests, and incident response planning; and industry benchmarking. We also require cybersecurity training when onboarding new employees and contractors assigned access to Optinose networks, as well as bi-annual, required cybersecurity awareness training for our employees and contractors assigned access to Optinose networks. Our program leverages industry frameworks, including the National Institute of Standards and Technology (NIST) Cybersecurity Framework (CSF) to strengthen our program effectiveness and reduce cybersecurity risks. We use a risk-based approach with respect to our use and oversight of third-party IT service providers, tailoring processes according to the nature and sensitivity of the data accessed, processed, or stored by such third-party IT service provider and performing additional risk screenings and procedures, as appropriate. We use a number of means to assess cyber risks related to our third-party IT service providers, including conducting due diligence in connection with onboarding new IT service providers and, where appropriate, annual due diligence of such third-party IT service providers. We also collect and assess cybersecurity audit reports and other supporting documentation when available and include appropriate security terms in our IT contracts where applicable as part of our oversight of third-party IT service providers. Because most of our critical IT systems are cloud-based and hosted by third-party IT service provides, we are dependent on the security controls of such vendors. Process for Assessing, Identifying and Managing Material Risks from Cybersecurity Threats In the event of a cybersecurity incident, we maintain a regularly reviewed incident response program. Pursuant to the program and its escalation protocols, designated personnel are responsible for assessing the severity of an incident and associated threat, determining any public disclosure obligations with respect to the incident, containing the threat, remediating the threat, including recovery of data and access to systems, analyzing any reporting obligations associated with the incident, and performing post-incident analysis and program enhancements. We maintain an Incident Response standard operating procedure (“IRP SOP”) and business continuity and disaster recovery plans in the event of a significant cybersecurity incident. We have relationships with a number of third-party service providers to assist with cybersecurity containment and remediation efforts, including forensic investigation firms, insurance providers and various law firms. Cybersecurity Risks Our cybersecurity risk management processes are integrated into our overall Enterprise Risk Management (“ERM”) processes. As part of our ERM processes, department leaders identify, assess and evaluate risks impacting our operations across the Company, including those risks related to cybersecurity. Department leaders are asked to consider the severity and likelihood of certain risk factors, drawing upon their company knowledge and past business experience. While we maintain a robust cybersecurity program, the techniques used to infiltrate information technology systems continue to evolve. Accordingly, we may not be able to timely detect threats or anticipate and implement adequate security measures. For additional information, see “Item 1A—Risk Factors.” We also maintain cybersecurity insurance providing coverage for certain costs related to cybersecurity-related incidents that impact our own systems, networks, and technology or the systems, networks and technology of our contractors, consultants, vendors and other business partne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 into our overall Enterprise Risk Management (“ERM”) processes. As part of our ERM processes, department leaders identify, assess and evaluate risks impacting our operations across the Company, including those risks related to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Management Oversight The controls and processes employed to assess, identify and manage material risks from cybersecurity threats are implemented and overseen by our Vice President, Information Technology. Our Vice President, Information Technology leverages her over 25 years of IT Leadership experience in pharmaceutical companies such as Endo Pharmaceuticals and multiple Johnson and Johnson companies. Our Vice President, Information Technology is responsible for the day-to-day management of the cybersecurity program, including the prevention, detection, investigation, response to, and recovery from cybersecurity threats and incidents, and is regularly engaged to help ensure the cybersecurity program functions effectively in the face of evolving cybersecurity threats. The Vice President, Information Technology provides regular briefings for our senior management team on cybersecurity matters, including threats, events, and program enhancements. Board Oversight Our Board of Directors has overall responsibility for risk oversight including oversight of cybersecurity risk matters. The Board is responsible for reviewing, discussing with management, and overseeing the Company’s data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the Company’s information governance and cybersecurity policies and programs; and (iv) major legislative and regulatory developments that could materially impact the Company’s data privacy and cybersecurity risk exposure. On no less than an annual basis, the Vice President, Information Technology reports to the Board on information technology and cybersecurity matters, including a detailed threat assessment relating to information technology risks, the potential impact of those exposures on the Company’s business, financial results, operations and reputation, the programs and steps implemented by management to monitor and mitigate exposures, the Company’s information governance and cybersecurity policies and programs, and significant legal/regulatory developments that could materially impact the Company’s cybersecurity risk exposure. The Audit Committee of our Board is responsible for assisting the Board in performing its oversight of our cybersecurity program, its effectiveness and any breaches or other cybersecurity events. Further our Vice President, Information Technology is responsible for apprising the Audit Committee of the Board of cybersecurity incidents consistent with our IRP SOP, promptly for higher priority incidents and in the aggregate for lower priority incidents. Additionally, we maintain a standing agenda item at our quarterly Audit Committee meetings to report any cybersecurity incidents or risk matters.</t>
        </is>
      </c>
    </row>
    <row r="11">
      <c r="A11" s="4" t="inlineStr">
        <is>
          <t>Cybersecurity Risk Board Committee or Subcommittee Responsible for Oversight [Text Block]</t>
        </is>
      </c>
      <c r="B11" s="4" t="inlineStr">
        <is>
          <t>Our Board of Directors has overall responsibility for risk oversight including oversight of cybersecurity risk matters. The Board is responsible for reviewing, discussing with management, and overseeing the Company’s data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the Company’s information governance and cybersecurity policies and programs; and (iv) major legislative and regulatory developments that could materially impact the Company’s data privacy and cybersecurity risk exposure. On no less than an annual basis, the Vice President, Information Technology reports to the Board on information technology and cybersecurity matters, including a detailed threat assessment relating to information technology risks, the potential impact of those exposures on the Company’s business, financial results, operations and reputation, the programs and steps implemented by management to monitor and mitigate exposures, the Company’s information governance and cybersecurity policies and programs, and significant legal/regulatory developments that could materially impact the Company’s cybersecurity risk exposure. The Audit Committee of our Board is responsible for assisting the Board in performing its oversight of our cybersecurity program, its effectiveness and any breaches or other cybersecurity events. Further our Vice President, Information Technology is responsible for apprising the Audit Committee of the Board of cybersecurity incidents consistent with our IRP SOP, promptly for higher priority incidents and in the aggregate for lower priority incidents. Additionally, we maintain a standing agenda item at our quarterly Audit Committee meetings to report any cybersecurity incidents or risk matters.</t>
        </is>
      </c>
    </row>
    <row r="12">
      <c r="A12" s="4" t="inlineStr">
        <is>
          <t>Cybersecurity Risk Process for Informing Board Committee or Subcommittee Responsible for Oversight [Text Block]</t>
        </is>
      </c>
      <c r="B12" s="4" t="inlineStr">
        <is>
          <t>The Vice President, Information Technology provides regular briefings for our senior management team on cybersecurity matters, including threats, events, and program enhancements.</t>
        </is>
      </c>
    </row>
    <row r="13">
      <c r="A13" s="4" t="inlineStr">
        <is>
          <t>Cybersecurity Risk Role of Management [Text Block]</t>
        </is>
      </c>
      <c r="B13" s="4" t="inlineStr">
        <is>
          <t>Management Oversight The controls and processes employed to assess, identify and manage material risks from cybersecurity threats are implemented and overseen by our Vice President, Information Technology. Our Vice President, Information Technology leverages her over 25 years of IT Leadership experience in pharmaceutical companies such as Endo Pharmaceuticals and multiple Johnson and Johnson companies. Our Vice President, Information Technology is responsible for the day-to-day management of the cybersecurity program, including the prevention, detection, investigation, response to, and recovery from cybersecurity threats and incidents, and is regularly engaged to help ensure the cybersecurity program functions effectively in the face of evolving cybersecurity threats. The Vice President, Information Technology provides regular briefings for our senior management team on cybersecurity matters, including threats, events, and program enhanc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is responsible for assisting the Board in performing its oversight of our cybersecurity program, its effectiveness and any breaches or other cybersecurity events. Further our Vice President, Information Technology is responsible for apprising the Audit Committee of the Board of cybersecurity incidents consistent with our IRP SOP, promptly for higher priority incidents and in the aggregate for lower priority incidents. Additionally, we maintain a standing agenda item at our quarterly Audit Committee meetings to report any cybersecurity incidents or risk matters.</t>
        </is>
      </c>
    </row>
    <row r="16">
      <c r="A16" s="4" t="inlineStr">
        <is>
          <t>Cybersecurity Risk Management Expertise of Management Responsible [Text Block]</t>
        </is>
      </c>
      <c r="B16" s="4" t="inlineStr">
        <is>
          <t>leverages her over 25 years of IT Leadership experience in pharmaceutical companies such as Endo Pharmaceuticals and multiple Johnson and Johnson companies.</t>
        </is>
      </c>
    </row>
    <row r="17">
      <c r="A17" s="4" t="inlineStr">
        <is>
          <t>Cybersecurity Risk Process for Informing Management or Committees Responsible [Text Block]</t>
        </is>
      </c>
      <c r="B17" s="4" t="inlineStr">
        <is>
          <t>Our Board of Directors has overall responsibility for risk oversight including oversight of cybersecurity risk matters. The Board is responsible for reviewing, discussing with management, and overseeing the Company’s data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the Company’s information governance and cybersecurity policies and programs; and (iv) major legislative and regulatory developments that could materially impact the Company’s data privacy and cybersecurity risk exposure. On no less than an annual basis, the Vice President, Information Technology reports to the Board on information technology and cybersecurity matters, including a detailed threat assessment relating to information technology risks, the potential impact of those exposures on the Company’s business, financial results, operations and reputation, the programs and steps implemented by management to monitor and mitigate exposures, the Company’s information governance and cybersecurity policies and programs, and significant legal/regulatory developments that could materially impact the Company’s cybersecurity risk exposure. The Audit Committee of our Board is responsible for assisting the Board in performing its oversight of our cybersecurity program, its effectiveness and any breaches or other cybersecurity events. Further our Vice President, Information Technology is responsible for apprising the Audit Committee of the Board of cybersecurity incidents consistent with our IRP SOP, promptly for higher priority incidents and in the aggregate for lower priority incidents. Additionally, we maintain a standing agenda item at our quarterly Audit Committee meetings to report any cybersecurity incidents or risk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for the year ended December 31, 2023 include the accounts of OptiNose, Inc. and its wholly-owned subsidiaries, OptiNose US, Inc. and OptiNose UK Ltd. In the year ended December 31, 2024, OptiNose UK Ltd. was liquidated. The consolidated financial statements for the year ended December 31, 2024 include the accounts of OptiNose, Inc. and its wholly-owned subsidiary, OptiNose US, Inc. All inter-company balances and transaction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is>
      </c>
    </row>
    <row r="7">
      <c r="A7" s="4" t="inlineStr">
        <is>
          <t>Concentration of credit risk</t>
        </is>
      </c>
      <c r="B7" s="4" t="inlineStr">
        <is>
          <t>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t>
        </is>
      </c>
    </row>
    <row r="8">
      <c r="A8" s="4" t="inlineStr">
        <is>
          <t>Cash and cash equivalents</t>
        </is>
      </c>
      <c r="B8" s="4" t="inlineStr">
        <is>
          <t>Cash and cash equivalents</t>
        </is>
      </c>
    </row>
    <row r="9">
      <c r="A9" s="4" t="inlineStr">
        <is>
          <t>Fair value of financial instruments</t>
        </is>
      </c>
      <c r="B9" s="4" t="inlineStr">
        <is>
          <t>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24 and 2023, the Company's financial instruments included cash and cash equivalents, accounts receivable, accounts payable, accrued expenses and certain liability classified warrants. The carrying amounts reported in the Company's financial statements for cash and cash equivalents, accounts receivable, accounts payable and accrued expenses approximates their respective fair values because of the short-term nature of these instruments. In addition, at December 31, 2024, the Company believed the carrying value of debt approximates fair value as the interest rates were reflective of the rate the Company could obtain on debt with similar terms and conditions. At December 31, 2024 and 2023, there were no financial assets or liabilities measured at fair value on a recurring basis other than the liability classified warrants. In November 2022, the Company issued warrants in connection with a public offering. Pursuant to the terms of the warrants, the Company could be required to settle the warrants in cash in the event of an acquisition of the Company and, as a result, the warrants are required to be measured at fair value and reported as liability in the consolidated balance sheet. The Company recorded the fair value of the warrants upon issuance using a Monte Carlo simulation and is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 liabilities is reflected in the statement of operations.</t>
        </is>
      </c>
    </row>
    <row r="10">
      <c r="A10" s="4" t="inlineStr">
        <is>
          <t>Accounts receivable</t>
        </is>
      </c>
      <c r="B10" s="4" t="inlineStr">
        <is>
          <t>Accounts receivable Accounts receivable primarily relates to amounts due from customers, which are typically due within 31 to 61 days. The Company analyzes accounts that are past due for collectability. There was no allowance for doubtful accounts related to customers subject to credit risk at December 31, 2024 and 2023.</t>
        </is>
      </c>
    </row>
    <row r="11">
      <c r="A11" s="4" t="inlineStr">
        <is>
          <t>Inventory</t>
        </is>
      </c>
      <c r="B11" s="4" t="inlineStr">
        <is>
          <t xml:space="preserve">Inventory </t>
        </is>
      </c>
    </row>
    <row r="12">
      <c r="A12" s="4" t="inlineStr">
        <is>
          <t>Property and equipment</t>
        </is>
      </c>
      <c r="B12" s="4" t="inlineStr">
        <is>
          <t>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The estimated useful lives of property and equipment are as follows: Computer equipment 2-3 years Software 3 years Machinery &amp; production equipment 5-10 years Furniture &amp; fixtures 3-5 years Leasehold improvements Shorter of lease term or useful life</t>
        </is>
      </c>
    </row>
    <row r="13">
      <c r="A13" s="4" t="inlineStr">
        <is>
          <t>Long lived assets</t>
        </is>
      </c>
      <c r="B13" s="4" t="inlineStr">
        <is>
          <t>Long lived assets</t>
        </is>
      </c>
    </row>
    <row r="14">
      <c r="A14" s="4" t="inlineStr">
        <is>
          <t>Leases</t>
        </is>
      </c>
      <c r="B14" s="4" t="inlineStr">
        <is>
          <t>Leases At the inception of an arrangement, the Company determines whether the arrangement is or contains a lease based on the terms of the arrangem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less than 12 months on its balance sheet.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t>
        </is>
      </c>
    </row>
    <row r="15">
      <c r="A15" s="4" t="inlineStr">
        <is>
          <t>Net product revenues and licensing revenues</t>
        </is>
      </c>
      <c r="B15" s="4" t="inlineStr">
        <is>
          <t>Net product revenues The Company accounts for revenue in accordance with ASC Topic 606, Revenue from Contracts with Customers (ASC 606), which was adopted on January 1, 2018.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The Company sells XHANCE to preferred pharmacy network partners and wholesalers in the US (collectively, Customers). These Customers subsequently resell XHANCE to healthcare providers, patients and other retail pharmacies. In addition to agreements with Customers, the Company enters into arrangements with healthcare providers and payors that provide for government-mandated and/or privately-negotiated rebates, chargebacks and discounts for the purchase of XHANCE. The Company recognizes revenue from product sales at the point Customers obtain control of the product, which generally occurs upon delivery. The transaction price that is recognized as product revenue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record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Distribution and Other Fees. The Company pays distribution and other fees to certain customers in connection with the sales of its products. The Company records distribution and other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n operating expense. These costs are typically known at the time of sale, resulting in minimal adjustments subsequent to the period of sale.</t>
        </is>
      </c>
    </row>
    <row r="16">
      <c r="A16" s="4" t="inlineStr">
        <is>
          <t>Advertising expenses</t>
        </is>
      </c>
      <c r="B16" s="4" t="inlineStr">
        <is>
          <t>Advertising expenses</t>
        </is>
      </c>
    </row>
    <row r="17">
      <c r="A17" s="4" t="inlineStr">
        <is>
          <t>Research and development</t>
        </is>
      </c>
      <c r="B17" s="4" t="inlineStr">
        <is>
          <t>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t>
        </is>
      </c>
    </row>
    <row r="18">
      <c r="A18" s="4" t="inlineStr">
        <is>
          <t>Stock-based compensation</t>
        </is>
      </c>
      <c r="B18" s="4" t="inlineStr">
        <is>
          <t>Stock-based compensation The Company measures and recognizes compensation expense for all stock options and restricted stock units (RSUs) awarded to employees and non-employees and shares issued under the employee stock purchase plan based on the estimated fair value of the awards on the respective grant dates. The Company uses the Black-Scholes option pricing model to value its time-based and performance-based stock options and shares issued under the employee stock purchase plan. The Company uses a Monte Carlo simulation to value its market-based stock options. RSUs are valued at the fair market value per share of the Company's common stock on the date of grant. The Company recognizes compensation expense for time-based awards on a straight-line basis over the requisite service period, which is generally the vesting period of the award. The Company recognizes compensation expense for performance-based awards when the performance condition is probable of achievement. The Company recognizes compensation expense for market-based awards over the derived service period, estimated at the time of the grant.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and Monte Carlo simulation represent management's best estimates and involve a number of variables, uncertainties and assumptions and the application of management's judgment, as they are inherently subjective.</t>
        </is>
      </c>
    </row>
    <row r="19">
      <c r="A19" s="4" t="inlineStr">
        <is>
          <t>Income taxes</t>
        </is>
      </c>
      <c r="B19" s="4" t="inlineStr">
        <is>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4 and 2023, the Company concluded that a full valuation allowance was necessary for all of its net deferred tax assets. The Company had no amounts recorded for uncertain tax positions, interest or penalties in the accompanying consolidated financial statements.</t>
        </is>
      </c>
    </row>
    <row r="20">
      <c r="A20" s="4" t="inlineStr">
        <is>
          <t>Net loss per common share</t>
        </is>
      </c>
      <c r="B20" s="4" t="inlineStr">
        <is>
          <t>Net loss per common share Basic net loss per common share is determined by dividing net loss applicable to common stockholders by the weighted average common shares outstanding during the period. For the year ended December 31, 2024, basic and diluted weighted average share calculations also include the weighted average of the pre-funded warrants to purchase shares of common stock at $0.0001 per share that were issued in the registered direct offering on May 10, 2024. For the years ended December 31, 2024 and 2023, outstanding common stock options, restricted stock units and common stock warrants have been excluded from the calculation of diluted net loss per share because their effect would be anti-dilutive. Therefore, the weighted average shares used to calculate both basic and diluted net loss per share are the same.</t>
        </is>
      </c>
    </row>
    <row r="21">
      <c r="A21" s="4" t="inlineStr">
        <is>
          <t>Recent accounting pronouncements</t>
        </is>
      </c>
      <c r="B21" s="4" t="inlineStr">
        <is>
          <t>Recent accounting pronouncements In December 2023, the FASB issued ASU No. 2023-09, Income Taxes (Topic 740): Improvements to Income Tax Disclosures. FASB is issuing the amendments in this Update to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new standard is effective for annual periods beginning after December 15, 2024, with early adoption permitted. The Company is currently evaluating ASU No. 2023-09 and its impact on results of operations, financial position and cash flows and related disclosures. In November 2024, the FASB issued ASU No. 2024-03, Disaggregation of Income Statement Expenses. ASU No. 2024-03 requires new financial statement disclosures that disaggregate information, in a tabular format, about prescribed categories of relevant income statement captions. ASU No. 2024-03 is effective for annual periods beginning after December 15, 2026, and interim periods beginning after December 15, 2027, with early adoption permitted. The Company is currently evaluating ASU No. 2024-03 and its impact on the Company's related disclosures. In November 2023, the FASB issued ASU No. 2023-07, Segment Reporting (Topic 280): Improvements to Reportable Segment Disclosures. This amended guidance applies to all public entities and aims to improve reportable segment disclosure requirements, primarily through enhanced disclosures about significant segment expenses. This guidance is effective for fiscal years beginning after December 15, 2023 and interim periods within fiscal years beginning after December 15, 2024. The Company had adopted the provisions of ASU No. 2023-07 and has included Segment Reporting disclosures in this Annual Report on Form 10-K. See Note 15 for additional disclosures.</t>
        </is>
      </c>
    </row>
    <row r="22">
      <c r="A22" s="4" t="inlineStr">
        <is>
          <t>Fair Value Measurements</t>
        </is>
      </c>
      <c r="B22" s="4" t="inlineStr">
        <is>
          <t>Assets and Liabilities Measured at Fair Value on a Recurring Basis The Company applies the guidance in ASC 820, Fair Value Measurements ,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l: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Useful Lives</t>
        </is>
      </c>
      <c r="B4" s="4" t="inlineStr">
        <is>
          <t xml:space="preserve">The estimated useful lives of property and equipment are as follows: Computer equipment 2-3 years Software 3 years Machinery &amp; production equipment 5-10 years Furniture &amp; fixtures 3-5 years Leasehold improvements Shorter of lease term or useful life Property and equipment, net, consisted of: December 31, 2024 2023 Computer equipment and software $ 1,465 $ 1,443 Furniture and fixtures 366 366 Machinery and equipment 3,150 3,146 Leasehold improvements 655 609 Construction in process 115 115 5,751 5,679 Less: accumulated depreciation (5,146) (4,864) $ 605 $ 815 </t>
        </is>
      </c>
    </row>
    <row r="5">
      <c r="A5" s="4" t="inlineStr">
        <is>
          <t>Schedule of Antidilutive Shares Excluded from Earnings Per Share</t>
        </is>
      </c>
      <c r="B5" s="4" t="inlineStr">
        <is>
          <t xml:space="preserve">Diluted net loss per common share for the periods presented does not reflect the following potential common shares, as the effect would be antidilutive: Year Ended December 31, 2024 2023 Stock options 624,234 568,310 Restricted stock units 695,487 126,287 Common stock warrants 2,184,532 2,184,532 Total 3,504,253 2,879,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4485</v>
      </c>
      <c r="C3" s="7" t="n">
        <v>73684</v>
      </c>
    </row>
    <row r="4">
      <c r="A4" s="4" t="inlineStr">
        <is>
          <t>Accounts receivable, net</t>
        </is>
      </c>
      <c r="B4" s="6" t="n">
        <v>26392</v>
      </c>
      <c r="C4" s="6" t="n">
        <v>19926</v>
      </c>
    </row>
    <row r="5">
      <c r="A5" s="4" t="inlineStr">
        <is>
          <t>Inventory</t>
        </is>
      </c>
      <c r="B5" s="6" t="n">
        <v>11463</v>
      </c>
      <c r="C5" s="6" t="n">
        <v>8052</v>
      </c>
    </row>
    <row r="6">
      <c r="A6" s="4" t="inlineStr">
        <is>
          <t>Prepaid expenses and other current assets</t>
        </is>
      </c>
      <c r="B6" s="6" t="n">
        <v>3503</v>
      </c>
      <c r="C6" s="6" t="n">
        <v>3671</v>
      </c>
    </row>
    <row r="7">
      <c r="A7" s="4" t="inlineStr">
        <is>
          <t>Total current assets</t>
        </is>
      </c>
      <c r="B7" s="6" t="n">
        <v>125843</v>
      </c>
      <c r="C7" s="6" t="n">
        <v>105333</v>
      </c>
    </row>
    <row r="8">
      <c r="A8" s="4" t="inlineStr">
        <is>
          <t>Property and equipment, net</t>
        </is>
      </c>
      <c r="B8" s="6" t="n">
        <v>605</v>
      </c>
      <c r="C8" s="6" t="n">
        <v>815</v>
      </c>
    </row>
    <row r="9">
      <c r="A9" s="4" t="inlineStr">
        <is>
          <t>Other assets</t>
        </is>
      </c>
      <c r="B9" s="6" t="n">
        <v>2337</v>
      </c>
      <c r="C9" s="6" t="n">
        <v>1581</v>
      </c>
    </row>
    <row r="10">
      <c r="A10" s="4" t="inlineStr">
        <is>
          <t>Total assets</t>
        </is>
      </c>
      <c r="B10" s="6" t="n">
        <v>128785</v>
      </c>
      <c r="C10" s="6" t="n">
        <v>107729</v>
      </c>
    </row>
    <row r="11">
      <c r="A11" s="3" t="inlineStr">
        <is>
          <t>Current liabilities:</t>
        </is>
      </c>
      <c r="B11" s="4" t="inlineStr">
        <is>
          <t xml:space="preserve"> </t>
        </is>
      </c>
      <c r="C11" s="4" t="inlineStr">
        <is>
          <t xml:space="preserve"> </t>
        </is>
      </c>
    </row>
    <row r="12">
      <c r="A12" s="4" t="inlineStr">
        <is>
          <t>Accounts payable</t>
        </is>
      </c>
      <c r="B12" s="6" t="n">
        <v>450</v>
      </c>
      <c r="C12" s="6" t="n">
        <v>3886</v>
      </c>
    </row>
    <row r="13">
      <c r="A13" s="4" t="inlineStr">
        <is>
          <t>Accrued expenses and other current liabilities</t>
        </is>
      </c>
      <c r="B13" s="6" t="n">
        <v>35881</v>
      </c>
      <c r="C13" s="6" t="n">
        <v>42411</v>
      </c>
    </row>
    <row r="14">
      <c r="A14" s="4" t="inlineStr">
        <is>
          <t>Short term debt, net</t>
        </is>
      </c>
      <c r="B14" s="6" t="n">
        <v>126482</v>
      </c>
      <c r="C14" s="6" t="n">
        <v>130227</v>
      </c>
    </row>
    <row r="15">
      <c r="A15" s="4" t="inlineStr">
        <is>
          <t>Total current liabilities</t>
        </is>
      </c>
      <c r="B15" s="6" t="n">
        <v>162813</v>
      </c>
      <c r="C15" s="6" t="n">
        <v>176524</v>
      </c>
    </row>
    <row r="16">
      <c r="A16" s="4" t="inlineStr">
        <is>
          <t>Warrant liability</t>
        </is>
      </c>
      <c r="B16" s="6" t="n">
        <v>5100</v>
      </c>
      <c r="C16" s="6" t="n">
        <v>17200</v>
      </c>
    </row>
    <row r="17">
      <c r="A17" s="4" t="inlineStr">
        <is>
          <t>Other liabilities</t>
        </is>
      </c>
      <c r="B17" s="6" t="n">
        <v>1232</v>
      </c>
      <c r="C17" s="6" t="n">
        <v>611</v>
      </c>
    </row>
    <row r="18">
      <c r="A18" s="4" t="inlineStr">
        <is>
          <t>Total liabilities</t>
        </is>
      </c>
      <c r="B18" s="6" t="n">
        <v>169145</v>
      </c>
      <c r="C18" s="6" t="n">
        <v>194335</v>
      </c>
    </row>
    <row r="19">
      <c r="A19" s="3" t="inlineStr">
        <is>
          <t>Stockholders' deficit:</t>
        </is>
      </c>
      <c r="B19" s="4" t="inlineStr">
        <is>
          <t xml:space="preserve"> </t>
        </is>
      </c>
      <c r="C19" s="4" t="inlineStr">
        <is>
          <t xml:space="preserve"> </t>
        </is>
      </c>
    </row>
    <row r="20">
      <c r="A20" s="4" t="inlineStr">
        <is>
          <t>Common stock, $0.001 par value; 350,000,000 shares authorized at December 31, 2024 and December 31, 2023, respectively; 10,058,406 and 7,493,521 shares issued and outstanding at December 31, 2024 and 2023, respectively</t>
        </is>
      </c>
      <c r="B20" s="6" t="n">
        <v>10</v>
      </c>
      <c r="C20" s="6" t="n">
        <v>7</v>
      </c>
    </row>
    <row r="21">
      <c r="A21" s="4" t="inlineStr">
        <is>
          <t>Additional paid-in capital</t>
        </is>
      </c>
      <c r="B21" s="6" t="n">
        <v>701631</v>
      </c>
      <c r="C21" s="6" t="n">
        <v>633847</v>
      </c>
    </row>
    <row r="22">
      <c r="A22" s="4" t="inlineStr">
        <is>
          <t>Accumulated deficit</t>
        </is>
      </c>
      <c r="B22" s="6" t="n">
        <v>-741917</v>
      </c>
      <c r="C22" s="6" t="n">
        <v>-720376</v>
      </c>
    </row>
    <row r="23">
      <c r="A23" s="4" t="inlineStr">
        <is>
          <t>Accumulated other comprehensive loss</t>
        </is>
      </c>
      <c r="B23" s="6" t="n">
        <v>-84</v>
      </c>
      <c r="C23" s="6" t="n">
        <v>-84</v>
      </c>
    </row>
    <row r="24">
      <c r="A24" s="4" t="inlineStr">
        <is>
          <t>Total stockholders' deficit</t>
        </is>
      </c>
      <c r="B24" s="6" t="n">
        <v>-40360</v>
      </c>
      <c r="C24" s="6" t="n">
        <v>-86606</v>
      </c>
    </row>
    <row r="25">
      <c r="A25" s="4" t="inlineStr">
        <is>
          <t>Total liabilities and stockholders' deficit</t>
        </is>
      </c>
      <c r="B25" s="7" t="n">
        <v>128785</v>
      </c>
      <c r="C25" s="7" t="n">
        <v>107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table below presents the liabilities (in thousands) measured and recorded in the financial statements at fair value on a recurring basis at December 31, 2024 categorized by the level of inputs used in the valuation of each liability. December 31, 2024 Total Level 1 Level 2 Level 3 Liabilities Warrant Liability $ 5,100 $ — $ — $ 5,100 Total Liabilities $ 5,100 $ — $ — $ 5,100 The table below presents the liabilities (in thousands) measured and recorded in the financial statements at fair value on a recurring basis at December 31, 2023 categorized by the level of inputs used in the valuation of each liability. December 31, 2023 Total Level 1 Level 2 Level 3 Liabilities Warrant Liability $ 17,200 $ — $ — $ 17,200 Total Liabilities $ 17,200 $ — $ — $ 17,200 </t>
        </is>
      </c>
    </row>
    <row r="5">
      <c r="A5" s="4" t="inlineStr">
        <is>
          <t>Schedule of Fair Value, Liabilities Measured on Recurring Basis, Unobservable Inputs Reconciliation</t>
        </is>
      </c>
      <c r="B5" s="4" t="inlineStr">
        <is>
          <t xml:space="preserve">The reconciliation of the Company's warrant liability measured at fair value on a recurring basis using unobservable inputs (Level 3) is as follows (in thousands): Warrant Liability Balance, December 31, 2023 $ 17,200 Warrants issued — Change in fair value of liability (12,100) Balance, December 31, 2024 $ 5,100 </t>
        </is>
      </c>
    </row>
    <row r="6">
      <c r="A6" s="4" t="inlineStr">
        <is>
          <t>Schedule of Significant Unobservable Inputs in Valuation of Warrants</t>
        </is>
      </c>
      <c r="B6" s="4" t="inlineStr">
        <is>
          <t xml:space="preserve">The inputs and values were as follows: December 31, 2024 December 31, 2023 Stock price $ 6.68 $ 19.35 Strike price $ 15.00 $ 38.55 Expected volatility 70.0 % 60.0 % Risk-free interest rate 4.2 % 3.9 % Expected dividend yield — % — % Expected life (years) 2.9 3.9 Fair value per warrant $ 2.53 $ 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December 31, 2024 2023 Raw materials $ 1,728 $ 2,400 Work-in-process 7,832 3,281 Finished goods 1,903 2,371 Total inventory $ 11,463 $ 8,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property and equipment are as follows: Computer equipment 2-3 years Software 3 years Machinery &amp; production equipment 5-10 years Furniture &amp; fixtures 3-5 years Leasehold improvements Shorter of lease term or useful life Property and equipment, net, consisted of: December 31, 2024 2023 Computer equipment and software $ 1,465 $ 1,443 Furniture and fixtures 366 366 Machinery and equipment 3,150 3,146 Leasehold improvements 655 609 Construction in process 115 115 5,751 5,679 Less: accumulated depreciation (5,146) (4,864) $ 605 $ 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Liabilities, Term and Discount Rate</t>
        </is>
      </c>
      <c r="B4" s="4" t="inlineStr">
        <is>
          <t>The table below presents the operating lease assets and liabilities recognized on the Company's consolidated balance sheets: Balance Sheet Line Item December 31, 2024 December 31, 2023 Non-current operating lease assets Other assets $ 2,276 $ 1,472 Operating lease liabilities: Current operating lease liabilities Accrued expenses and other current liabilities 1,247 911 Non-current operating lease liabilities Other liabilities 1,232 611 Total operating lease liabilities $ 2,479 $ 1,522 The Company's weighted average remaining lease term and weighted average discount rate for operating leases as of December 31, 2024 are: December 31, 2024 Weighted average remaining lease term (years) 2.70 Weighted average discount rate 9.17 %</t>
        </is>
      </c>
    </row>
    <row r="5">
      <c r="A5" s="4" t="inlineStr">
        <is>
          <t>Schedule of Operating Lease Liability Maturities</t>
        </is>
      </c>
      <c r="B5" s="4" t="inlineStr">
        <is>
          <t xml:space="preserve">The table below reconciles the undiscounted future minimum lease payments (displayed in aggregate by year) under non-cancelable operating leases with terms of more than one year to the total operating lease liabilities recognized on the consolidated balance sheets as of December 31, 2024: December 31, 2024 2025 1,456 2026 1,036 2027 389 Thereafter — Total undiscounted future minimum lease payments 2,881 Less: difference between undiscounted lease payments and discounted operating lease liabilities 402 Total operating lease liabilities $ 2,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December 31, 2024 2023 Accrued expenses: Product revenue allowances 21,791 20,145 Selling, general and administrative expenses 5,522 6,229 Research and development expenses 291 644 Payroll expenses 5,692 6,801 Accrued interest — 4,666 Other 1,338 3,015 Total accrued expenses 34,634 41,500 Other current liabilities: Lease liability $ 1,247 $ 911 Total other current liabilities 1,247 911 Total accrued expenses and other current liabilities $ 35,881 $ 42,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A&amp;R Note Purchase Agreement and long term balance</t>
        </is>
      </c>
      <c r="B4" s="4" t="inlineStr">
        <is>
          <t xml:space="preserve">Pursuant to the Second Amendment, the financial covenants requiring the Company to achieve minimum trailing twelve-month consolidated XHANCE net product sales and royalties was modified as follows (amounts in thousands): Trailing Twelve-Months Ending As Revised Pursuant to Second Amendment March 31, 2024 $ 70,000 June 30, 2024 $ 70,000 September 30, 2024 $ 72,500 December 31, 2024 $ 75,000 March 31, 2025 $ 80,000 June 30, 2025 $ 87,500 September 30, 2025 $ 95,000 December 31, 2025 $ 102,500 March 31, 2026 $ 120,000 June 30, 2026 $ 130,000 September 30, 2026 $ 145,000 December 31, 2026 $ 150,000 March 31, 2027 $ 155,000 June 30, 2027 $ 160,000 The Pharmakon debt balance is comprised of the following: December 31, 2024 2023 Face amount $ 130,000 $ 130,000 Front end fees (433) (518) Debt issuance costs (4,385) (5,235) Back end fees 1,300 5,980 Debt, net $ 126,482 $ 130,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Outstanding</t>
        </is>
      </c>
      <c r="B4" s="4" t="inlineStr">
        <is>
          <t>As of December 31, 2024, the Company had the following warrants outstanding to purchase shares of Common Stock: Number of Shares Classification Exercise Price Per Share Expiration Date 166,666 Equity $15.00 November 18, 2026 2,017,866 Liability $15.00 November 23, 2027 1,580,000 Equity $0.0015 No Expi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llocated Stock-based Compensation Expense</t>
        </is>
      </c>
      <c r="B4" s="4" t="inlineStr">
        <is>
          <t xml:space="preserve">The Company recorded total stock-based compensation expense related to stock options and restricted stock units awarded under the Company's 2010 Stock Incentive Plan, as amended and restated effective as of October 12, 2017 (the 2010 Plan), purchase rights under the Company's 2017 Employee Stock Purchase Plan (2017 Plan) and grants made pursuant to the Nasdaq inducement grant exception in accordance with Nasdaq Listing Rule 5635(c)(4) (the "Nasdaq Inducement Grant Exception") in the following expense categories in the accompanying consolidated statements of operations as follows: December 31, 2024 2023 Cost of product sales $ 72 $ 31 Research and development 50 537 General and administrative 6,340 4,633 $ 6,462 $ 5,201 </t>
        </is>
      </c>
    </row>
    <row r="5">
      <c r="A5" s="4" t="inlineStr">
        <is>
          <t>Schedule of Stock Option Activity</t>
        </is>
      </c>
      <c r="B5" s="4" t="inlineStr">
        <is>
          <t>The following table summarizes the activity related to stock option grants to employees and non-employees for the year ended December 31, 2024: Shares Weighted Weighted Outstanding at December 31, 2023 568,310 $ 75.47 6.55 Granted 174,850 18.91 Exercised — — Expired (79,700) 138.02 Forfeited (39,226) 25.56 Outstanding at December 31, 2024 624,234 $ 54.78 6.83 Exercisable at December 31, 2024 339,642 $ 81.90 5.31</t>
        </is>
      </c>
    </row>
    <row r="6">
      <c r="A6" s="4" t="inlineStr">
        <is>
          <t>Schedule of Fair Value Options using Black-Scholes Pricing Model</t>
        </is>
      </c>
      <c r="B6" s="4" t="inlineStr">
        <is>
          <t>The Company calculated the fair value of the stock option grants using the following weighted average assumptions: December 31, December 31, 2024 2023 Risk free interest rate 4.12 % 4.05 % Expected term (in years) 5.96 6.08 Expected volatility 75.31 % 75.24 % The Company calculated the fair value of each grant under the 2017 Employee Stock Purchase Plan using the following weighted average assumptions: December 31, 2024 2023 Risk free interest rate 5.29 % 5.19 % Expected term (in years) 0.5 0.5 Expected volatility 70.57 % 68.13 %</t>
        </is>
      </c>
    </row>
    <row r="7">
      <c r="A7" s="4" t="inlineStr">
        <is>
          <t>Schedule of Nonvested Restricted Stock Units Activity</t>
        </is>
      </c>
      <c r="B7" s="4" t="inlineStr">
        <is>
          <t xml:space="preserve">The following table summarizes the activity related to RSUs granted to employees for the year ended December 31, 2024: Shares Balance at December 31, 2023 126,287 Granted 722,712 Vested and settled (114,704) Expired/forfeited/canceled (38,808) Balance at December 31, 2024 695,487 Expected to vest at December 31, 2024 695,4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Income taxes are based on the following book income (loss) before income tax expense: Year Ended December 31, 2024 2023 Domestic operations $ (21,541) $ (35,483) Foreign operations — — Loss before provision for income taxes $ (21,541) $ (35,483)</t>
        </is>
      </c>
    </row>
    <row r="5">
      <c r="A5" s="4" t="inlineStr">
        <is>
          <t>Schedule of Effective Income Tax Rate Reconciliation</t>
        </is>
      </c>
      <c r="B5" s="4" t="inlineStr">
        <is>
          <t>A reconciliation of income tax expense (benefit) at the US federal statutory income tax rate and the income tax provision in the financial statements is as follows: Year Ended December 31, 2024 2023 Income tax expense at statutory rate 21.0 % 21.0 % Permanent items (3.2) (1.5) Impact of foreign operations (3.3) (9.2) State taxes, net of federal benefit 8.9 0.6 Foreign exchange and other — (0.4) Stock based compensation (6.8) (5.9) Change in valuation allowance (28.4) (7.1) Gain/Loss on Warrants 11.8 2.5 Effective income tax rate 0.0 % 0.0 %</t>
        </is>
      </c>
    </row>
    <row r="6">
      <c r="A6" s="4" t="inlineStr">
        <is>
          <t>Schedule of Deferred Tax Assets and Liabilities</t>
        </is>
      </c>
      <c r="B6" s="4" t="inlineStr">
        <is>
          <t xml:space="preserve">The principal components of the Company’s deferred tax assets and liabilities are as follows: Year Ended December 31, 2024 2023 Deferred tax assets: Accrued expenses and other $ 4,612 $ 3,544 Interest expense 19,536 15,540 Stock compensation 4,345 5,291 Lease liability 611 369 Research and development credits 2,460 2,460 Capitalized R&amp;D 3,694 3,408 Net operating losses 89,808 88,166 Total deferred tax assets 125,066 118,778 Deferred tax liabilities: Fixed assets, including leases (107) (153) Right-to-use asset (561) (357) Total deferred tax liabilities: (668) (510) Less: Valuation allowance (124,398) (118,268) Total net deferred tax assets (liabiliti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table below summarizes the net revenue, significant expense categories, and net loss regularly reviewed by the CODM for the years ended December 31, 2024, and 2023: Year Ended December 31, 2024 2023 Total revenues $ 78,226 $ 70,987 Cost of product sales 7,231 8,633 Selling &amp; marketing expenses 55,649 52,260 General &amp; administrative expenses 27,810 27,539 Research &amp; development expenses 3,855 5,303 Other segment items (a) 5,222 12,735 Net loss $ (21,541) $ (35,483) (a) Other segment items included in Segment loss includes unrealized gain or loss on fair value of warrants, other income or expense, interest income, and interest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Shares authorized (in shares)</t>
        </is>
      </c>
      <c r="B4" s="6" t="n">
        <v>350000000</v>
      </c>
      <c r="C4" s="6" t="n">
        <v>350000000</v>
      </c>
    </row>
    <row r="5">
      <c r="A5" s="4" t="inlineStr">
        <is>
          <t>Shares issued (in shares)</t>
        </is>
      </c>
      <c r="B5" s="6" t="n">
        <v>10058406</v>
      </c>
      <c r="C5" s="6" t="n">
        <v>7493521</v>
      </c>
    </row>
    <row r="6">
      <c r="A6" s="4" t="inlineStr">
        <is>
          <t>Shares outstanding (in shares)</t>
        </is>
      </c>
      <c r="B6" s="6" t="n">
        <v>10058406</v>
      </c>
      <c r="C6" s="6" t="n">
        <v>74935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39" customWidth="1" min="2" max="2"/>
    <col width="34" customWidth="1" min="3" max="3"/>
    <col width="22" customWidth="1" min="4" max="4"/>
    <col width="21" customWidth="1" min="5" max="5"/>
    <col width="21" customWidth="1" min="6" max="6"/>
    <col width="22" customWidth="1" min="7" max="7"/>
  </cols>
  <sheetData>
    <row r="1">
      <c r="A1" s="1" t="inlineStr">
        <is>
          <t>Liquidity (Details)</t>
        </is>
      </c>
      <c r="B1" s="2" t="inlineStr">
        <is>
          <t>May 10, 2024 USD ($) $ / shares shares</t>
        </is>
      </c>
      <c r="C1" s="2" t="inlineStr">
        <is>
          <t>Nov. 23, 2022 USD ($) installment</t>
        </is>
      </c>
      <c r="D1" s="2" t="inlineStr">
        <is>
          <t>Dec. 31, 2024 USD ($)</t>
        </is>
      </c>
      <c r="E1" s="2" t="inlineStr">
        <is>
          <t>May 08, 2024 USD ($)</t>
        </is>
      </c>
      <c r="F1" s="2" t="inlineStr">
        <is>
          <t>May 07, 2024 USD ($)</t>
        </is>
      </c>
      <c r="G1" s="2" t="inlineStr">
        <is>
          <t>Dec. 31, 2023 USD ($)</t>
        </is>
      </c>
    </row>
    <row r="2">
      <c r="A2" s="3" t="inlineStr">
        <is>
          <t>Subsidiary, Sale of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4" t="inlineStr">
        <is>
          <t xml:space="preserve"> </t>
        </is>
      </c>
      <c r="C3" s="4" t="inlineStr">
        <is>
          <t xml:space="preserve"> </t>
        </is>
      </c>
      <c r="D3" s="7" t="n">
        <v>84485000</v>
      </c>
      <c r="E3" s="4" t="inlineStr">
        <is>
          <t xml:space="preserve"> </t>
        </is>
      </c>
      <c r="F3" s="4" t="inlineStr">
        <is>
          <t xml:space="preserve"> </t>
        </is>
      </c>
      <c r="G3" s="7" t="n">
        <v>73684000</v>
      </c>
    </row>
    <row r="4">
      <c r="A4" s="4" t="inlineStr">
        <is>
          <t>Working capital deficiency</t>
        </is>
      </c>
      <c r="B4" s="4" t="inlineStr">
        <is>
          <t xml:space="preserve"> </t>
        </is>
      </c>
      <c r="C4" s="4" t="inlineStr">
        <is>
          <t xml:space="preserve"> </t>
        </is>
      </c>
      <c r="D4" s="6" t="n">
        <v>36970000</v>
      </c>
      <c r="E4" s="4" t="inlineStr">
        <is>
          <t xml:space="preserve"> </t>
        </is>
      </c>
      <c r="F4" s="4" t="inlineStr">
        <is>
          <t xml:space="preserve"> </t>
        </is>
      </c>
      <c r="G4" s="4" t="inlineStr">
        <is>
          <t xml:space="preserve"> </t>
        </is>
      </c>
    </row>
    <row r="5">
      <c r="A5" s="4" t="inlineStr">
        <is>
          <t>Accumulated deficit</t>
        </is>
      </c>
      <c r="B5" s="4" t="inlineStr">
        <is>
          <t xml:space="preserve"> </t>
        </is>
      </c>
      <c r="C5" s="4" t="inlineStr">
        <is>
          <t xml:space="preserve"> </t>
        </is>
      </c>
      <c r="D5" s="6" t="n">
        <v>-741917000</v>
      </c>
      <c r="E5" s="4" t="inlineStr">
        <is>
          <t xml:space="preserve"> </t>
        </is>
      </c>
      <c r="F5" s="4" t="inlineStr">
        <is>
          <t xml:space="preserve"> </t>
        </is>
      </c>
      <c r="G5" s="7" t="n">
        <v>-720376000</v>
      </c>
    </row>
    <row r="6">
      <c r="A6" s="4" t="inlineStr">
        <is>
          <t>Consideration received on transaction</t>
        </is>
      </c>
      <c r="B6" s="7" t="n">
        <v>55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common stock, net of issuance costs (in shares) | shares</t>
        </is>
      </c>
      <c r="B9" s="6" t="n">
        <v>158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price per share | $ / shares</t>
        </is>
      </c>
      <c r="B10" s="10" t="n">
        <v>14.9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unded Warrants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rice per share | $ / shares</t>
        </is>
      </c>
      <c r="B13" s="10" t="n">
        <v>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common stock, net of issuance costs (in shares) | shares</t>
        </is>
      </c>
      <c r="B16" s="6" t="n">
        <v>212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rice per share | $ / shares</t>
        </is>
      </c>
      <c r="B17" s="7" t="n">
        <v>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installment payments (installment) | installment</t>
        </is>
      </c>
      <c r="B20" s="4" t="inlineStr">
        <is>
          <t xml:space="preserve"> </t>
        </is>
      </c>
      <c r="C20" s="6" t="n">
        <v>8</v>
      </c>
      <c r="D20" s="4" t="inlineStr">
        <is>
          <t xml:space="preserve"> </t>
        </is>
      </c>
      <c r="E20" s="4" t="inlineStr">
        <is>
          <t xml:space="preserve"> </t>
        </is>
      </c>
      <c r="F20" s="4" t="inlineStr">
        <is>
          <t xml:space="preserve"> </t>
        </is>
      </c>
      <c r="G20" s="4" t="inlineStr">
        <is>
          <t xml:space="preserve"> </t>
        </is>
      </c>
    </row>
    <row r="21">
      <c r="A21" s="4" t="inlineStr">
        <is>
          <t>Periodic scheduled payments</t>
        </is>
      </c>
      <c r="B21" s="4" t="inlineStr">
        <is>
          <t xml:space="preserve"> </t>
        </is>
      </c>
      <c r="C21" s="7" t="n">
        <v>16300000</v>
      </c>
      <c r="D21" s="4" t="inlineStr">
        <is>
          <t xml:space="preserve"> </t>
        </is>
      </c>
      <c r="E21" s="4" t="inlineStr">
        <is>
          <t xml:space="preserve"> </t>
        </is>
      </c>
      <c r="F21" s="4" t="inlineStr">
        <is>
          <t xml:space="preserve"> </t>
        </is>
      </c>
      <c r="G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balance outstanding</t>
        </is>
      </c>
      <c r="B24" s="4" t="inlineStr">
        <is>
          <t xml:space="preserve"> </t>
        </is>
      </c>
      <c r="C24" s="4" t="inlineStr">
        <is>
          <t xml:space="preserve"> </t>
        </is>
      </c>
      <c r="D24" s="7" t="n">
        <v>130000000</v>
      </c>
      <c r="E24" s="4" t="inlineStr">
        <is>
          <t xml:space="preserve"> </t>
        </is>
      </c>
      <c r="F24" s="4" t="inlineStr">
        <is>
          <t xml:space="preserve"> </t>
        </is>
      </c>
      <c r="G24" s="4" t="inlineStr">
        <is>
          <t xml:space="preserve"> </t>
        </is>
      </c>
    </row>
    <row r="25">
      <c r="A25" s="4" t="inlineStr">
        <is>
          <t>Senior Notes | Note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covenant, cash and cash equivalents</t>
        </is>
      </c>
      <c r="B27" s="4" t="inlineStr">
        <is>
          <t xml:space="preserve"> </t>
        </is>
      </c>
      <c r="C27" s="4" t="inlineStr">
        <is>
          <t xml:space="preserve"> </t>
        </is>
      </c>
      <c r="D27" s="4" t="inlineStr">
        <is>
          <t xml:space="preserve"> </t>
        </is>
      </c>
      <c r="E27" s="7" t="n">
        <v>20000000</v>
      </c>
      <c r="F27" s="7" t="n">
        <v>30000000</v>
      </c>
      <c r="G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Reverse stock split (Details)</t>
        </is>
      </c>
      <c r="B1" s="2" t="inlineStr">
        <is>
          <t>Dec. 30, 2024 $ / shares</t>
        </is>
      </c>
    </row>
    <row r="2">
      <c r="A2" s="3" t="inlineStr">
        <is>
          <t>Organization, Consolidation and Presentation of Financial Statements [Abstract]</t>
        </is>
      </c>
      <c r="B2" s="4" t="inlineStr">
        <is>
          <t xml:space="preserve"> </t>
        </is>
      </c>
    </row>
    <row r="3">
      <c r="A3" s="4" t="inlineStr">
        <is>
          <t>Stock spit ratio</t>
        </is>
      </c>
      <c r="B3" s="11" t="n">
        <v>0.06666666666666669</v>
      </c>
    </row>
    <row r="4">
      <c r="A4" s="4" t="inlineStr">
        <is>
          <t>Share price (per share)</t>
        </is>
      </c>
      <c r="B4" s="9" t="n">
        <v>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risk (Details) - Customer Concentration Risk - Five Customers</t>
        </is>
      </c>
      <c r="B1" s="2" t="inlineStr">
        <is>
          <t>12 Months Ended</t>
        </is>
      </c>
    </row>
    <row r="2">
      <c r="B2" s="2" t="inlineStr">
        <is>
          <t>Dec. 31, 2024 customer</t>
        </is>
      </c>
    </row>
    <row r="3">
      <c r="A3" s="4" t="inlineStr">
        <is>
          <t>Accounts Receivable</t>
        </is>
      </c>
      <c r="B3" s="4" t="inlineStr">
        <is>
          <t xml:space="preserve"> </t>
        </is>
      </c>
    </row>
    <row r="4">
      <c r="A4" s="3" t="inlineStr">
        <is>
          <t>Concentration Risk</t>
        </is>
      </c>
      <c r="B4" s="4" t="inlineStr">
        <is>
          <t xml:space="preserve"> </t>
        </is>
      </c>
    </row>
    <row r="5">
      <c r="A5" s="4" t="inlineStr">
        <is>
          <t>Number of customers (customer)</t>
        </is>
      </c>
      <c r="B5" s="6" t="n">
        <v>5</v>
      </c>
    </row>
    <row r="6">
      <c r="A6" s="4" t="inlineStr">
        <is>
          <t>Concentration risk</t>
        </is>
      </c>
      <c r="B6" s="12" t="n">
        <v>0.71</v>
      </c>
    </row>
    <row r="7">
      <c r="A7" s="4" t="inlineStr">
        <is>
          <t>Sales Revenue, Net</t>
        </is>
      </c>
      <c r="B7" s="4" t="inlineStr">
        <is>
          <t xml:space="preserve"> </t>
        </is>
      </c>
    </row>
    <row r="8">
      <c r="A8" s="3" t="inlineStr">
        <is>
          <t>Concentration Risk</t>
        </is>
      </c>
      <c r="B8" s="4" t="inlineStr">
        <is>
          <t xml:space="preserve"> </t>
        </is>
      </c>
    </row>
    <row r="9">
      <c r="A9" s="4" t="inlineStr">
        <is>
          <t>Number of customers (customer)</t>
        </is>
      </c>
      <c r="B9" s="6" t="n">
        <v>5</v>
      </c>
    </row>
    <row r="10">
      <c r="A10" s="4" t="inlineStr">
        <is>
          <t>Concentration risk</t>
        </is>
      </c>
      <c r="B10" s="12" t="n">
        <v>0.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uninsured amount</t>
        </is>
      </c>
      <c r="B3" s="7" t="n">
        <v>83057</v>
      </c>
      <c r="C3" s="7" t="n">
        <v>724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t>
        </is>
      </c>
      <c r="B3" s="7" t="n">
        <v>0</v>
      </c>
      <c r="C3"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 equipment | Minimum</t>
        </is>
      </c>
      <c r="B2" s="4" t="inlineStr">
        <is>
          <t xml:space="preserve"> </t>
        </is>
      </c>
    </row>
    <row r="3">
      <c r="A3" s="3" t="inlineStr">
        <is>
          <t>Property, Plant and Equipment</t>
        </is>
      </c>
      <c r="B3" s="4" t="inlineStr">
        <is>
          <t xml:space="preserve"> </t>
        </is>
      </c>
    </row>
    <row r="4">
      <c r="A4" s="4" t="inlineStr">
        <is>
          <t>Useful life</t>
        </is>
      </c>
      <c r="B4" s="4" t="inlineStr">
        <is>
          <t>2 years</t>
        </is>
      </c>
    </row>
    <row r="5">
      <c r="A5" s="4" t="inlineStr">
        <is>
          <t>Computer equipment | Maximum</t>
        </is>
      </c>
      <c r="B5" s="4" t="inlineStr">
        <is>
          <t xml:space="preserve"> </t>
        </is>
      </c>
    </row>
    <row r="6">
      <c r="A6" s="3" t="inlineStr">
        <is>
          <t>Property, Plant and Equipment</t>
        </is>
      </c>
      <c r="B6" s="4" t="inlineStr">
        <is>
          <t xml:space="preserve"> </t>
        </is>
      </c>
    </row>
    <row r="7">
      <c r="A7" s="4" t="inlineStr">
        <is>
          <t>Useful life</t>
        </is>
      </c>
      <c r="B7" s="4" t="inlineStr">
        <is>
          <t>3 years</t>
        </is>
      </c>
    </row>
    <row r="8">
      <c r="A8" s="4" t="inlineStr">
        <is>
          <t>Software</t>
        </is>
      </c>
      <c r="B8" s="4" t="inlineStr">
        <is>
          <t xml:space="preserve"> </t>
        </is>
      </c>
    </row>
    <row r="9">
      <c r="A9" s="3" t="inlineStr">
        <is>
          <t>Property, Plant and Equipment</t>
        </is>
      </c>
      <c r="B9" s="4" t="inlineStr">
        <is>
          <t xml:space="preserve"> </t>
        </is>
      </c>
    </row>
    <row r="10">
      <c r="A10" s="4" t="inlineStr">
        <is>
          <t>Useful life</t>
        </is>
      </c>
      <c r="B10" s="4" t="inlineStr">
        <is>
          <t>3 years</t>
        </is>
      </c>
    </row>
    <row r="11">
      <c r="A11" s="4" t="inlineStr">
        <is>
          <t>Machinery &amp; production equipment | Minimum</t>
        </is>
      </c>
      <c r="B11" s="4" t="inlineStr">
        <is>
          <t xml:space="preserve"> </t>
        </is>
      </c>
    </row>
    <row r="12">
      <c r="A12" s="3" t="inlineStr">
        <is>
          <t>Property, Plant and Equipment</t>
        </is>
      </c>
      <c r="B12" s="4" t="inlineStr">
        <is>
          <t xml:space="preserve"> </t>
        </is>
      </c>
    </row>
    <row r="13">
      <c r="A13" s="4" t="inlineStr">
        <is>
          <t>Useful life</t>
        </is>
      </c>
      <c r="B13" s="4" t="inlineStr">
        <is>
          <t>5 years</t>
        </is>
      </c>
    </row>
    <row r="14">
      <c r="A14" s="4" t="inlineStr">
        <is>
          <t>Machinery &amp; production equipment | Maximum</t>
        </is>
      </c>
      <c r="B14" s="4" t="inlineStr">
        <is>
          <t xml:space="preserve"> </t>
        </is>
      </c>
    </row>
    <row r="15">
      <c r="A15" s="3" t="inlineStr">
        <is>
          <t>Property, Plant and Equipment</t>
        </is>
      </c>
      <c r="B15" s="4" t="inlineStr">
        <is>
          <t xml:space="preserve"> </t>
        </is>
      </c>
    </row>
    <row r="16">
      <c r="A16" s="4" t="inlineStr">
        <is>
          <t>Useful life</t>
        </is>
      </c>
      <c r="B16" s="4" t="inlineStr">
        <is>
          <t>10 years</t>
        </is>
      </c>
    </row>
    <row r="17">
      <c r="A17" s="4" t="inlineStr">
        <is>
          <t>Furniture &amp; fixtures | Minimum</t>
        </is>
      </c>
      <c r="B17" s="4" t="inlineStr">
        <is>
          <t xml:space="preserve"> </t>
        </is>
      </c>
    </row>
    <row r="18">
      <c r="A18" s="3" t="inlineStr">
        <is>
          <t>Property, Plant and Equipment</t>
        </is>
      </c>
      <c r="B18" s="4" t="inlineStr">
        <is>
          <t xml:space="preserve"> </t>
        </is>
      </c>
    </row>
    <row r="19">
      <c r="A19" s="4" t="inlineStr">
        <is>
          <t>Useful life</t>
        </is>
      </c>
      <c r="B19" s="4" t="inlineStr">
        <is>
          <t>3 years</t>
        </is>
      </c>
    </row>
    <row r="20">
      <c r="A20" s="4" t="inlineStr">
        <is>
          <t>Furniture &amp; fixtures | Maximum</t>
        </is>
      </c>
      <c r="B20" s="4" t="inlineStr">
        <is>
          <t xml:space="preserve"> </t>
        </is>
      </c>
    </row>
    <row r="21">
      <c r="A21" s="3" t="inlineStr">
        <is>
          <t>Property, Plant and Equipment</t>
        </is>
      </c>
      <c r="B21" s="4" t="inlineStr">
        <is>
          <t xml:space="preserve"> </t>
        </is>
      </c>
    </row>
    <row r="22">
      <c r="A22" s="4" t="inlineStr">
        <is>
          <t>Useful life</t>
        </is>
      </c>
      <c r="B22"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 lived assets (Details)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Impairment or disposition of long-lived assets</t>
        </is>
      </c>
      <c r="B4" s="7" t="n">
        <v>0</v>
      </c>
      <c r="C4" s="7"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dvertising expense</t>
        </is>
      </c>
      <c r="B4" s="7" t="n">
        <v>9266</v>
      </c>
      <c r="C4" s="7" t="n">
        <v>696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loss) per common share (Details) - shares</t>
        </is>
      </c>
      <c r="B1" s="2" t="inlineStr">
        <is>
          <t>12 Months Ended</t>
        </is>
      </c>
    </row>
    <row r="2">
      <c r="B2" s="2" t="inlineStr">
        <is>
          <t>Dec. 31, 2024</t>
        </is>
      </c>
      <c r="C2" s="2" t="inlineStr">
        <is>
          <t>Dec. 31, 2023</t>
        </is>
      </c>
    </row>
    <row r="3">
      <c r="A3" s="3" t="inlineStr">
        <is>
          <t>Antidilutive Securities Excluded from Computation of Earnings Per Share</t>
        </is>
      </c>
      <c r="B3" s="4" t="inlineStr">
        <is>
          <t xml:space="preserve"> </t>
        </is>
      </c>
      <c r="C3" s="4" t="inlineStr">
        <is>
          <t xml:space="preserve"> </t>
        </is>
      </c>
    </row>
    <row r="4">
      <c r="A4" s="4" t="inlineStr">
        <is>
          <t>Securites excluded from computation of earnings per share (in shares)</t>
        </is>
      </c>
      <c r="B4" s="6" t="n">
        <v>3504253</v>
      </c>
      <c r="C4" s="6" t="n">
        <v>2879129</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Securites excluded from computation of earnings per share (in shares)</t>
        </is>
      </c>
      <c r="B7" s="6" t="n">
        <v>624234</v>
      </c>
      <c r="C7" s="6" t="n">
        <v>568310</v>
      </c>
    </row>
    <row r="8">
      <c r="A8" s="4" t="inlineStr">
        <is>
          <t>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Securites excluded from computation of earnings per share (in shares)</t>
        </is>
      </c>
      <c r="B10" s="6" t="n">
        <v>695487</v>
      </c>
      <c r="C10" s="6" t="n">
        <v>126287</v>
      </c>
    </row>
    <row r="11">
      <c r="A11" s="4" t="inlineStr">
        <is>
          <t>Common stock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Securites excluded from computation of earnings per share (in shares)</t>
        </is>
      </c>
      <c r="B13" s="6" t="n">
        <v>2184532</v>
      </c>
      <c r="C13" s="6" t="n">
        <v>218453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 Liability</t>
        </is>
      </c>
      <c r="B3" s="7" t="n">
        <v>5100</v>
      </c>
      <c r="C3" s="7" t="n">
        <v>17200</v>
      </c>
    </row>
    <row r="4">
      <c r="A4" s="4" t="inlineStr">
        <is>
          <t>Total Liabilities</t>
        </is>
      </c>
      <c r="B4" s="6" t="n">
        <v>5100</v>
      </c>
      <c r="C4" s="6" t="n">
        <v>17200</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0</v>
      </c>
      <c r="C7" s="6" t="n">
        <v>0</v>
      </c>
    </row>
    <row r="8">
      <c r="A8" s="4" t="inlineStr">
        <is>
          <t>Total Liabilities</t>
        </is>
      </c>
      <c r="B8" s="6" t="n">
        <v>0</v>
      </c>
      <c r="C8" s="6"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6" t="n">
        <v>0</v>
      </c>
      <c r="C11" s="6" t="n">
        <v>0</v>
      </c>
    </row>
    <row r="12">
      <c r="A12" s="4" t="inlineStr">
        <is>
          <t>Total Liabilities</t>
        </is>
      </c>
      <c r="B12" s="6" t="n">
        <v>0</v>
      </c>
      <c r="C12" s="6"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6" t="n">
        <v>5100</v>
      </c>
      <c r="C15" s="6" t="n">
        <v>17200</v>
      </c>
    </row>
    <row r="16">
      <c r="A16" s="4" t="inlineStr">
        <is>
          <t>Total Liabilities</t>
        </is>
      </c>
      <c r="B16" s="7" t="n">
        <v>5100</v>
      </c>
      <c r="C16" s="7" t="n">
        <v>17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Total revenues</t>
        </is>
      </c>
      <c r="B4" s="7" t="n">
        <v>78226</v>
      </c>
      <c r="C4" s="7" t="n">
        <v>70987</v>
      </c>
    </row>
    <row r="5">
      <c r="A5" s="3" t="inlineStr">
        <is>
          <t>Costs and expenses:</t>
        </is>
      </c>
      <c r="B5" s="4" t="inlineStr">
        <is>
          <t xml:space="preserve"> </t>
        </is>
      </c>
      <c r="C5" s="4" t="inlineStr">
        <is>
          <t xml:space="preserve"> </t>
        </is>
      </c>
    </row>
    <row r="6">
      <c r="A6" s="4" t="inlineStr">
        <is>
          <t>Cost of product sales</t>
        </is>
      </c>
      <c r="B6" s="6" t="n">
        <v>7231</v>
      </c>
      <c r="C6" s="6" t="n">
        <v>8633</v>
      </c>
    </row>
    <row r="7">
      <c r="A7" s="4" t="inlineStr">
        <is>
          <t>Research and development</t>
        </is>
      </c>
      <c r="B7" s="6" t="n">
        <v>3855</v>
      </c>
      <c r="C7" s="6" t="n">
        <v>5303</v>
      </c>
    </row>
    <row r="8">
      <c r="A8" s="4" t="inlineStr">
        <is>
          <t>Selling, general and administrative</t>
        </is>
      </c>
      <c r="B8" s="6" t="n">
        <v>83459</v>
      </c>
      <c r="C8" s="6" t="n">
        <v>79799</v>
      </c>
    </row>
    <row r="9">
      <c r="A9" s="4" t="inlineStr">
        <is>
          <t>Total costs and expenses</t>
        </is>
      </c>
      <c r="B9" s="6" t="n">
        <v>94545</v>
      </c>
      <c r="C9" s="6" t="n">
        <v>93735</v>
      </c>
    </row>
    <row r="10">
      <c r="A10" s="4" t="inlineStr">
        <is>
          <t>Loss from operations</t>
        </is>
      </c>
      <c r="B10" s="6" t="n">
        <v>-16319</v>
      </c>
      <c r="C10" s="6" t="n">
        <v>-22748</v>
      </c>
    </row>
    <row r="11">
      <c r="A11" s="3" t="inlineStr">
        <is>
          <t>Other (income) expense:</t>
        </is>
      </c>
      <c r="B11" s="4" t="inlineStr">
        <is>
          <t xml:space="preserve"> </t>
        </is>
      </c>
      <c r="C11" s="4" t="inlineStr">
        <is>
          <t xml:space="preserve"> </t>
        </is>
      </c>
    </row>
    <row r="12">
      <c r="A12" s="4" t="inlineStr">
        <is>
          <t>Other income</t>
        </is>
      </c>
      <c r="B12" s="6" t="n">
        <v>-12087</v>
      </c>
      <c r="C12" s="6" t="n">
        <v>-4266</v>
      </c>
    </row>
    <row r="13">
      <c r="A13" s="4" t="inlineStr">
        <is>
          <t>Interest income</t>
        </is>
      </c>
      <c r="B13" s="6" t="n">
        <v>-2751</v>
      </c>
      <c r="C13" s="6" t="n">
        <v>-2527</v>
      </c>
    </row>
    <row r="14">
      <c r="A14" s="4" t="inlineStr">
        <is>
          <t>Interest expense</t>
        </is>
      </c>
      <c r="B14" s="6" t="n">
        <v>20060</v>
      </c>
      <c r="C14" s="6" t="n">
        <v>19528</v>
      </c>
    </row>
    <row r="15">
      <c r="A15" s="4" t="inlineStr">
        <is>
          <t>Net loss</t>
        </is>
      </c>
      <c r="B15" s="7" t="n">
        <v>-21541</v>
      </c>
      <c r="C15" s="7" t="n">
        <v>-35483</v>
      </c>
    </row>
    <row r="16">
      <c r="A16" s="4" t="inlineStr">
        <is>
          <t>Net loss per share of common stock, basic (in dollars per share)</t>
        </is>
      </c>
      <c r="B16" s="9" t="n">
        <v>-2.12</v>
      </c>
      <c r="C16" s="9" t="n">
        <v>-4.75</v>
      </c>
    </row>
    <row r="17">
      <c r="A17" s="4" t="inlineStr">
        <is>
          <t>Net loss per share of common stock, diluted (in dollars per share)</t>
        </is>
      </c>
      <c r="B17" s="9" t="n">
        <v>-2.12</v>
      </c>
      <c r="C17" s="9" t="n">
        <v>-4.75</v>
      </c>
    </row>
    <row r="18">
      <c r="A18" s="4" t="inlineStr">
        <is>
          <t>Weighted average common shares outstanding, basic (in shares)</t>
        </is>
      </c>
      <c r="B18" s="6" t="n">
        <v>10156745</v>
      </c>
      <c r="C18" s="6" t="n">
        <v>7472035</v>
      </c>
    </row>
    <row r="19">
      <c r="A19" s="4" t="inlineStr">
        <is>
          <t>Weighted average common shares outstanding, diluted (in shares)</t>
        </is>
      </c>
      <c r="B19" s="6" t="n">
        <v>10156745</v>
      </c>
      <c r="C19" s="6" t="n">
        <v>7472035</v>
      </c>
    </row>
    <row r="20">
      <c r="A20" s="4" t="inlineStr">
        <is>
          <t>Revenue from Contract with Customer, Product and Service [Extensible Enumeration]</t>
        </is>
      </c>
      <c r="B20" s="4" t="inlineStr">
        <is>
          <t>Net product revenues</t>
        </is>
      </c>
      <c r="C20" s="4" t="inlineStr">
        <is>
          <t>Net product revenues</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Fair value liabilities measured on recurring basis using unobservable inputs (Details) $ in Thousands</t>
        </is>
      </c>
      <c r="B1" s="2" t="inlineStr">
        <is>
          <t>12 Months Ended</t>
        </is>
      </c>
    </row>
    <row r="2">
      <c r="B2" s="2" t="inlineStr">
        <is>
          <t>Dec. 31, 2024 USD ($)</t>
        </is>
      </c>
    </row>
    <row r="3">
      <c r="A3" s="3" t="inlineStr">
        <is>
          <t>Warrant Liability</t>
        </is>
      </c>
      <c r="B3" s="4" t="inlineStr">
        <is>
          <t xml:space="preserve"> </t>
        </is>
      </c>
    </row>
    <row r="4">
      <c r="A4" s="4" t="inlineStr">
        <is>
          <t>Balance, December 31, 2023</t>
        </is>
      </c>
      <c r="B4" s="7" t="n">
        <v>17200</v>
      </c>
    </row>
    <row r="5">
      <c r="A5" s="4" t="inlineStr">
        <is>
          <t>Warrants issued</t>
        </is>
      </c>
      <c r="B5" s="6" t="n">
        <v>0</v>
      </c>
    </row>
    <row r="6">
      <c r="A6" s="4" t="inlineStr">
        <is>
          <t>Change in fair value of liability</t>
        </is>
      </c>
      <c r="B6" s="6" t="n">
        <v>-12100</v>
      </c>
    </row>
    <row r="7">
      <c r="A7" s="4" t="inlineStr">
        <is>
          <t>Balance, December 31, 2024</t>
        </is>
      </c>
      <c r="B7" s="7" t="n">
        <v>5100</v>
      </c>
    </row>
    <row r="8">
      <c r="A8" s="4" t="inlineStr">
        <is>
          <t>Fair Value, Liability, Recurring Basis, Unobservable Input Reconciliation, Gain (Loss), Statement of Income or Comprehensive Income [Extensible Enumeration]</t>
        </is>
      </c>
      <c r="B8" s="4" t="inlineStr">
        <is>
          <t>Change in fair value of warrant liabilit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2" customWidth="1" min="2" max="2"/>
    <col width="13" customWidth="1" min="3" max="3"/>
    <col width="14" customWidth="1" min="4" max="4"/>
    <col width="25" customWidth="1" min="5" max="5"/>
    <col width="25" customWidth="1" min="6" max="6"/>
  </cols>
  <sheetData>
    <row r="1">
      <c r="A1" s="1" t="inlineStr">
        <is>
          <t>Fair Value Measurements - Narratives (Details)</t>
        </is>
      </c>
      <c r="B1" s="2" t="inlineStr">
        <is>
          <t>Dec. 31, 2024 $ / shares shares</t>
        </is>
      </c>
      <c r="C1" s="2" t="inlineStr">
        <is>
          <t>May 10, 2024</t>
        </is>
      </c>
      <c r="D1" s="2" t="inlineStr">
        <is>
          <t>Dec. 31, 2023</t>
        </is>
      </c>
      <c r="E1" s="2" t="inlineStr">
        <is>
          <t>Nov. 23, 2022 $ / shares</t>
        </is>
      </c>
      <c r="F1" s="2" t="inlineStr">
        <is>
          <t>Nov. 21, 2022 $ / shares</t>
        </is>
      </c>
    </row>
    <row r="2">
      <c r="A2" s="3" t="inlineStr">
        <is>
          <t>Fair Value Measurement Inputs and Valuation Techniqu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t restriction, common shares maximum ownership If exercised, percent</t>
        </is>
      </c>
      <c r="B3" s="13" t="n">
        <v>0.0499</v>
      </c>
      <c r="C3" s="4" t="inlineStr">
        <is>
          <t xml:space="preserve"> </t>
        </is>
      </c>
      <c r="D3" s="4" t="inlineStr">
        <is>
          <t xml:space="preserve"> </t>
        </is>
      </c>
      <c r="E3" s="13" t="n">
        <v>0.0499</v>
      </c>
      <c r="F3" s="4" t="inlineStr">
        <is>
          <t xml:space="preserve"> </t>
        </is>
      </c>
    </row>
    <row r="4">
      <c r="A4" s="4" t="inlineStr">
        <is>
          <t>Class of warrant or right restriction, common shares maximum ownership prior to execution, percent</t>
        </is>
      </c>
      <c r="B4" s="13" t="n">
        <v>0.0999</v>
      </c>
      <c r="C4" s="4" t="inlineStr">
        <is>
          <t xml:space="preserve"> </t>
        </is>
      </c>
      <c r="D4" s="4" t="inlineStr">
        <is>
          <t xml:space="preserve"> </t>
        </is>
      </c>
      <c r="E4" s="13" t="n">
        <v>0.0999</v>
      </c>
      <c r="F4" s="4" t="inlineStr">
        <is>
          <t xml:space="preserve"> </t>
        </is>
      </c>
    </row>
    <row r="5">
      <c r="A5" s="4" t="inlineStr">
        <is>
          <t>Class of warrant or right restriction, common shares maximum ownership after effective waiting period, percent</t>
        </is>
      </c>
      <c r="B5" s="13" t="n">
        <v>0.1999</v>
      </c>
      <c r="C5" s="4" t="inlineStr">
        <is>
          <t xml:space="preserve"> </t>
        </is>
      </c>
      <c r="D5" s="4" t="inlineStr">
        <is>
          <t xml:space="preserve"> </t>
        </is>
      </c>
      <c r="E5" s="13" t="n">
        <v>0.1999</v>
      </c>
      <c r="F5" s="4" t="inlineStr">
        <is>
          <t xml:space="preserve"> </t>
        </is>
      </c>
    </row>
    <row r="6">
      <c r="A6" s="4" t="inlineStr">
        <is>
          <t>Warrants Expiring November 23, 202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outstanding (in shares) | shares</t>
        </is>
      </c>
      <c r="B8" s="6" t="n">
        <v>2017866</v>
      </c>
      <c r="C8" s="4" t="inlineStr">
        <is>
          <t xml:space="preserve"> </t>
        </is>
      </c>
      <c r="D8" s="4" t="inlineStr">
        <is>
          <t xml:space="preserve"> </t>
        </is>
      </c>
      <c r="E8" s="4" t="inlineStr">
        <is>
          <t xml:space="preserve"> </t>
        </is>
      </c>
      <c r="F8" s="4" t="inlineStr">
        <is>
          <t xml:space="preserve"> </t>
        </is>
      </c>
    </row>
    <row r="9">
      <c r="A9" s="4" t="inlineStr">
        <is>
          <t>Common stock warrant exercise price (in dollars per share)</t>
        </is>
      </c>
      <c r="B9" s="7" t="n">
        <v>15</v>
      </c>
      <c r="C9" s="4" t="inlineStr">
        <is>
          <t xml:space="preserve"> </t>
        </is>
      </c>
      <c r="D9" s="4" t="inlineStr">
        <is>
          <t xml:space="preserve"> </t>
        </is>
      </c>
      <c r="E9" s="4" t="inlineStr">
        <is>
          <t xml:space="preserve"> </t>
        </is>
      </c>
      <c r="F9" s="4" t="inlineStr">
        <is>
          <t xml:space="preserve"> </t>
        </is>
      </c>
    </row>
    <row r="10">
      <c r="A10" s="4" t="inlineStr">
        <is>
          <t>Strike price | Monte Carlo Simul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measurement input</t>
        </is>
      </c>
      <c r="B12" s="6" t="n">
        <v>15</v>
      </c>
      <c r="C12" s="6" t="n">
        <v>15</v>
      </c>
      <c r="D12" s="14" t="n">
        <v>38.55</v>
      </c>
      <c r="E12" s="4" t="inlineStr">
        <is>
          <t xml:space="preserve"> </t>
        </is>
      </c>
      <c r="F12" s="4" t="inlineStr">
        <is>
          <t xml:space="preserve"> </t>
        </is>
      </c>
    </row>
    <row r="13">
      <c r="A13" s="4" t="inlineStr">
        <is>
          <t>Common stock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7" t="n">
        <v>15</v>
      </c>
    </row>
    <row r="16">
      <c r="A16" s="4" t="inlineStr">
        <is>
          <t>Common stock warrants |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warrant exercise price (in dollars per share)</t>
        </is>
      </c>
      <c r="B18" s="9" t="n">
        <v>0.01</v>
      </c>
      <c r="C18" s="4" t="inlineStr">
        <is>
          <t xml:space="preserve"> </t>
        </is>
      </c>
      <c r="D18" s="4" t="inlineStr">
        <is>
          <t xml:space="preserve"> </t>
        </is>
      </c>
      <c r="E18" s="9" t="n">
        <v>0.01</v>
      </c>
      <c r="F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s>
  <sheetData>
    <row r="1">
      <c r="A1" s="1" t="inlineStr">
        <is>
          <t>Fair Value Measurements - Valuation of warrants (Details) - Monte Carlo Simulation</t>
        </is>
      </c>
      <c r="B1" s="2" t="inlineStr">
        <is>
          <t>Dec. 31, 2024 $ / shares</t>
        </is>
      </c>
      <c r="C1" s="2" t="inlineStr">
        <is>
          <t>May 10, 2024</t>
        </is>
      </c>
      <c r="D1" s="2" t="inlineStr">
        <is>
          <t>Dec. 31, 2023 $ / shares</t>
        </is>
      </c>
    </row>
    <row r="2">
      <c r="A2" s="3" t="inlineStr">
        <is>
          <t>Fair Value Measurement Inputs and Valuation Techniques</t>
        </is>
      </c>
      <c r="B2" s="4" t="inlineStr">
        <is>
          <t xml:space="preserve"> </t>
        </is>
      </c>
      <c r="C2" s="4" t="inlineStr">
        <is>
          <t xml:space="preserve"> </t>
        </is>
      </c>
      <c r="D2" s="4" t="inlineStr">
        <is>
          <t xml:space="preserve"> </t>
        </is>
      </c>
    </row>
    <row r="3">
      <c r="A3" s="4" t="inlineStr">
        <is>
          <t>Expected life (years)</t>
        </is>
      </c>
      <c r="B3" s="4" t="inlineStr">
        <is>
          <t>2 years 10 months 24 days</t>
        </is>
      </c>
      <c r="C3" s="4" t="inlineStr">
        <is>
          <t xml:space="preserve"> </t>
        </is>
      </c>
      <c r="D3" s="4" t="inlineStr">
        <is>
          <t>3 years 10 months 24 days</t>
        </is>
      </c>
    </row>
    <row r="4">
      <c r="A4" s="4" t="inlineStr">
        <is>
          <t>Fair value per warrant (per share)</t>
        </is>
      </c>
      <c r="B4" s="9" t="n">
        <v>2.53</v>
      </c>
      <c r="C4" s="4" t="inlineStr">
        <is>
          <t xml:space="preserve"> </t>
        </is>
      </c>
      <c r="D4" s="9" t="n">
        <v>8.52</v>
      </c>
    </row>
    <row r="5">
      <c r="A5" s="4" t="inlineStr">
        <is>
          <t>Stock price</t>
        </is>
      </c>
      <c r="B5" s="4" t="inlineStr">
        <is>
          <t xml:space="preserve"> </t>
        </is>
      </c>
      <c r="C5" s="4" t="inlineStr">
        <is>
          <t xml:space="preserve"> </t>
        </is>
      </c>
      <c r="D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row>
    <row r="7">
      <c r="A7" s="4" t="inlineStr">
        <is>
          <t>Warrants outstanding, measurement input</t>
        </is>
      </c>
      <c r="B7" s="14" t="n">
        <v>6.68</v>
      </c>
      <c r="C7" s="4" t="inlineStr">
        <is>
          <t xml:space="preserve"> </t>
        </is>
      </c>
      <c r="D7" s="14" t="n">
        <v>19.35</v>
      </c>
    </row>
    <row r="8">
      <c r="A8" s="4" t="inlineStr">
        <is>
          <t>Strike price</t>
        </is>
      </c>
      <c r="B8" s="4" t="inlineStr">
        <is>
          <t xml:space="preserve"> </t>
        </is>
      </c>
      <c r="C8" s="4" t="inlineStr">
        <is>
          <t xml:space="preserve"> </t>
        </is>
      </c>
      <c r="D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row>
    <row r="10">
      <c r="A10" s="4" t="inlineStr">
        <is>
          <t>Warrants outstanding, measurement input</t>
        </is>
      </c>
      <c r="B10" s="6" t="n">
        <v>15</v>
      </c>
      <c r="C10" s="6" t="n">
        <v>15</v>
      </c>
      <c r="D10" s="14" t="n">
        <v>38.55</v>
      </c>
    </row>
    <row r="11">
      <c r="A11" s="4" t="inlineStr">
        <is>
          <t>Expected volatility</t>
        </is>
      </c>
      <c r="B11" s="4" t="inlineStr">
        <is>
          <t xml:space="preserve"> </t>
        </is>
      </c>
      <c r="C11" s="4" t="inlineStr">
        <is>
          <t xml:space="preserve"> </t>
        </is>
      </c>
      <c r="D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row>
    <row r="13">
      <c r="A13" s="4" t="inlineStr">
        <is>
          <t>Warrants outstanding, measurement input</t>
        </is>
      </c>
      <c r="B13" s="15" t="n">
        <v>0.7</v>
      </c>
      <c r="C13" s="4" t="inlineStr">
        <is>
          <t xml:space="preserve"> </t>
        </is>
      </c>
      <c r="D13" s="15" t="n">
        <v>0.6</v>
      </c>
    </row>
    <row r="14">
      <c r="A14" s="4" t="inlineStr">
        <is>
          <t>Risk-free interest rate</t>
        </is>
      </c>
      <c r="B14" s="4" t="inlineStr">
        <is>
          <t xml:space="preserve"> </t>
        </is>
      </c>
      <c r="C14" s="4" t="inlineStr">
        <is>
          <t xml:space="preserve"> </t>
        </is>
      </c>
      <c r="D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row>
    <row r="16">
      <c r="A16" s="4" t="inlineStr">
        <is>
          <t>Warrants outstanding, measurement input</t>
        </is>
      </c>
      <c r="B16" s="15" t="n">
        <v>0.042</v>
      </c>
      <c r="C16" s="4" t="inlineStr">
        <is>
          <t xml:space="preserve"> </t>
        </is>
      </c>
      <c r="D16" s="15" t="n">
        <v>0.039</v>
      </c>
    </row>
    <row r="17">
      <c r="A17" s="4" t="inlineStr">
        <is>
          <t>Expected dividend yield</t>
        </is>
      </c>
      <c r="B17" s="4" t="inlineStr">
        <is>
          <t xml:space="preserve"> </t>
        </is>
      </c>
      <c r="C17" s="4" t="inlineStr">
        <is>
          <t xml:space="preserve"> </t>
        </is>
      </c>
      <c r="D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row>
    <row r="19">
      <c r="A19" s="4" t="inlineStr">
        <is>
          <t>Warrants outstanding, measurement input</t>
        </is>
      </c>
      <c r="B19" s="6" t="n">
        <v>0</v>
      </c>
      <c r="C19" s="4" t="inlineStr">
        <is>
          <t xml:space="preserve"> </t>
        </is>
      </c>
      <c r="D1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728</v>
      </c>
      <c r="C3" s="7" t="n">
        <v>2400</v>
      </c>
    </row>
    <row r="4">
      <c r="A4" s="4" t="inlineStr">
        <is>
          <t>Work-in-process</t>
        </is>
      </c>
      <c r="B4" s="6" t="n">
        <v>7832</v>
      </c>
      <c r="C4" s="6" t="n">
        <v>3281</v>
      </c>
    </row>
    <row r="5">
      <c r="A5" s="4" t="inlineStr">
        <is>
          <t>Finished goods</t>
        </is>
      </c>
      <c r="B5" s="6" t="n">
        <v>1903</v>
      </c>
      <c r="C5" s="6" t="n">
        <v>2371</v>
      </c>
    </row>
    <row r="6">
      <c r="A6" s="4" t="inlineStr">
        <is>
          <t>Total inventory</t>
        </is>
      </c>
      <c r="B6" s="7" t="n">
        <v>11463</v>
      </c>
      <c r="C6" s="7" t="n">
        <v>80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and equipment, gross</t>
        </is>
      </c>
      <c r="B4" s="7" t="n">
        <v>5751</v>
      </c>
      <c r="C4" s="7" t="n">
        <v>5679</v>
      </c>
    </row>
    <row r="5">
      <c r="A5" s="4" t="inlineStr">
        <is>
          <t>Less: accumulated depreciation</t>
        </is>
      </c>
      <c r="B5" s="6" t="n">
        <v>-5146</v>
      </c>
      <c r="C5" s="6" t="n">
        <v>-4864</v>
      </c>
    </row>
    <row r="6">
      <c r="A6" s="4" t="inlineStr">
        <is>
          <t>Property and equipment, net</t>
        </is>
      </c>
      <c r="B6" s="6" t="n">
        <v>605</v>
      </c>
      <c r="C6" s="6" t="n">
        <v>815</v>
      </c>
    </row>
    <row r="7">
      <c r="A7" s="4" t="inlineStr">
        <is>
          <t>Depreciation</t>
        </is>
      </c>
      <c r="B7" s="6" t="n">
        <v>281</v>
      </c>
      <c r="C7" s="6" t="n">
        <v>400</v>
      </c>
    </row>
    <row r="8">
      <c r="A8" s="4" t="inlineStr">
        <is>
          <t>Computer equipment and software</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and equipment, gross</t>
        </is>
      </c>
      <c r="B10" s="6" t="n">
        <v>1465</v>
      </c>
      <c r="C10" s="6" t="n">
        <v>1443</v>
      </c>
    </row>
    <row r="11">
      <c r="A11" s="4" t="inlineStr">
        <is>
          <t>Furniture and fixtur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6" t="n">
        <v>366</v>
      </c>
      <c r="C13" s="6" t="n">
        <v>366</v>
      </c>
    </row>
    <row r="14">
      <c r="A14" s="4" t="inlineStr">
        <is>
          <t>Machinery and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6" t="n">
        <v>3150</v>
      </c>
      <c r="C16" s="6" t="n">
        <v>3146</v>
      </c>
    </row>
    <row r="17">
      <c r="A17" s="4" t="inlineStr">
        <is>
          <t>Leasehold improvemen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6" t="n">
        <v>655</v>
      </c>
      <c r="C19" s="6" t="n">
        <v>609</v>
      </c>
    </row>
    <row r="20">
      <c r="A20" s="4" t="inlineStr">
        <is>
          <t>Construction in proces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and equipment, gross</t>
        </is>
      </c>
      <c r="B22" s="7" t="n">
        <v>115</v>
      </c>
      <c r="C22" s="7" t="n">
        <v>11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2276</v>
      </c>
      <c r="C3" s="7" t="n">
        <v>1472</v>
      </c>
    </row>
    <row r="4">
      <c r="A4" s="3" t="inlineStr">
        <is>
          <t>Operating lease liabilities:</t>
        </is>
      </c>
      <c r="B4" s="4" t="inlineStr">
        <is>
          <t xml:space="preserve"> </t>
        </is>
      </c>
      <c r="C4" s="4" t="inlineStr">
        <is>
          <t xml:space="preserve"> </t>
        </is>
      </c>
    </row>
    <row r="5">
      <c r="A5" s="4" t="inlineStr">
        <is>
          <t>Current operating lease liabilities</t>
        </is>
      </c>
      <c r="B5" s="6" t="n">
        <v>1247</v>
      </c>
      <c r="C5" s="6" t="n">
        <v>911</v>
      </c>
    </row>
    <row r="6">
      <c r="A6" s="4" t="inlineStr">
        <is>
          <t>Non-current operating lease liabilities</t>
        </is>
      </c>
      <c r="B6" s="6" t="n">
        <v>1232</v>
      </c>
      <c r="C6" s="6" t="n">
        <v>611</v>
      </c>
    </row>
    <row r="7">
      <c r="A7" s="4" t="inlineStr">
        <is>
          <t>Total operating lease liabilities</t>
        </is>
      </c>
      <c r="B7" s="7" t="n">
        <v>2479</v>
      </c>
      <c r="C7" s="7" t="n">
        <v>1522</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4" t="inlineStr">
        <is>
          <t>Operating Lease, Liability, Statement of Financial Position [Extensible List]</t>
        </is>
      </c>
      <c r="B10" s="4" t="inlineStr">
        <is>
          <t>Other liabilities</t>
        </is>
      </c>
      <c r="C10" s="4" t="inlineStr">
        <is>
          <t>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 term and weighted average discount rate (Details)</t>
        </is>
      </c>
      <c r="B1" s="2" t="inlineStr">
        <is>
          <t>Dec. 31, 2024</t>
        </is>
      </c>
    </row>
    <row r="2">
      <c r="A2" s="3" t="inlineStr">
        <is>
          <t>Leases [Abstract]</t>
        </is>
      </c>
      <c r="B2" s="4" t="inlineStr">
        <is>
          <t xml:space="preserve"> </t>
        </is>
      </c>
    </row>
    <row r="3">
      <c r="A3" s="4" t="inlineStr">
        <is>
          <t>Weighted average remaining lease term (years)</t>
        </is>
      </c>
      <c r="B3" s="4" t="inlineStr">
        <is>
          <t>2 years 8 months 12 days</t>
        </is>
      </c>
    </row>
    <row r="4">
      <c r="A4" s="4" t="inlineStr">
        <is>
          <t>Weighted average discount rate</t>
        </is>
      </c>
      <c r="B4" s="13" t="n">
        <v>0.09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matur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456</v>
      </c>
      <c r="C3" s="4" t="inlineStr">
        <is>
          <t xml:space="preserve"> </t>
        </is>
      </c>
    </row>
    <row r="4">
      <c r="A4" s="4" t="inlineStr">
        <is>
          <t>2026</t>
        </is>
      </c>
      <c r="B4" s="6" t="n">
        <v>1036</v>
      </c>
      <c r="C4" s="4" t="inlineStr">
        <is>
          <t xml:space="preserve"> </t>
        </is>
      </c>
    </row>
    <row r="5">
      <c r="A5" s="4" t="inlineStr">
        <is>
          <t>2027</t>
        </is>
      </c>
      <c r="B5" s="6" t="n">
        <v>389</v>
      </c>
      <c r="C5" s="4" t="inlineStr">
        <is>
          <t xml:space="preserve"> </t>
        </is>
      </c>
    </row>
    <row r="6">
      <c r="A6" s="4" t="inlineStr">
        <is>
          <t>Thereafter</t>
        </is>
      </c>
      <c r="B6" s="6" t="n">
        <v>0</v>
      </c>
      <c r="C6" s="4" t="inlineStr">
        <is>
          <t xml:space="preserve"> </t>
        </is>
      </c>
    </row>
    <row r="7">
      <c r="A7" s="4" t="inlineStr">
        <is>
          <t>Total undiscounted future minimum lease payments</t>
        </is>
      </c>
      <c r="B7" s="6" t="n">
        <v>2881</v>
      </c>
      <c r="C7" s="4" t="inlineStr">
        <is>
          <t xml:space="preserve"> </t>
        </is>
      </c>
    </row>
    <row r="8">
      <c r="A8" s="4" t="inlineStr">
        <is>
          <t>Less: difference between undiscounted lease payments and discounted operating lease liabilities</t>
        </is>
      </c>
      <c r="B8" s="6" t="n">
        <v>402</v>
      </c>
      <c r="C8" s="4" t="inlineStr">
        <is>
          <t xml:space="preserve"> </t>
        </is>
      </c>
    </row>
    <row r="9">
      <c r="A9" s="4" t="inlineStr">
        <is>
          <t>Total operating lease liabilities</t>
        </is>
      </c>
      <c r="B9" s="7" t="n">
        <v>2479</v>
      </c>
      <c r="C9" s="7" t="n">
        <v>15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Leases - Narrative (Details)</t>
        </is>
      </c>
      <c r="B1" s="2" t="inlineStr">
        <is>
          <t>12 Months Ended</t>
        </is>
      </c>
    </row>
    <row r="2">
      <c r="B2" s="2" t="inlineStr">
        <is>
          <t>Dec. 31, 2024 USD ($)</t>
        </is>
      </c>
      <c r="C2" s="2" t="inlineStr">
        <is>
          <t>Dec. 31, 2023 USD ($)</t>
        </is>
      </c>
      <c r="D2" s="2" t="inlineStr">
        <is>
          <t>Feb. 19, 2024 ft²</t>
        </is>
      </c>
    </row>
    <row r="3">
      <c r="A3" s="3" t="inlineStr">
        <is>
          <t>Lessee, Lease, Description</t>
        </is>
      </c>
      <c r="B3" s="4" t="inlineStr">
        <is>
          <t xml:space="preserve"> </t>
        </is>
      </c>
      <c r="C3" s="4" t="inlineStr">
        <is>
          <t xml:space="preserve"> </t>
        </is>
      </c>
      <c r="D3" s="4" t="inlineStr">
        <is>
          <t xml:space="preserve"> </t>
        </is>
      </c>
    </row>
    <row r="4">
      <c r="A4" s="4" t="inlineStr">
        <is>
          <t>Option to renew, extension of lease term</t>
        </is>
      </c>
      <c r="B4" s="7" t="n">
        <v>0</v>
      </c>
      <c r="C4" s="4" t="inlineStr">
        <is>
          <t xml:space="preserve"> </t>
        </is>
      </c>
      <c r="D4" s="4" t="inlineStr">
        <is>
          <t xml:space="preserve"> </t>
        </is>
      </c>
    </row>
    <row r="5">
      <c r="A5" s="4" t="inlineStr">
        <is>
          <t>Operating lease costs</t>
        </is>
      </c>
      <c r="B5" s="6" t="n">
        <v>2475000</v>
      </c>
      <c r="C5" s="7" t="n">
        <v>2122000</v>
      </c>
      <c r="D5" s="4" t="inlineStr">
        <is>
          <t xml:space="preserve"> </t>
        </is>
      </c>
    </row>
    <row r="6">
      <c r="A6" s="4" t="inlineStr">
        <is>
          <t>Cash paid for amounts included in the measurement of operating lease liabilities</t>
        </is>
      </c>
      <c r="B6" s="7" t="n">
        <v>1886000</v>
      </c>
      <c r="C6" s="7" t="n">
        <v>2368000</v>
      </c>
      <c r="D6" s="4" t="inlineStr">
        <is>
          <t xml:space="preserve"> </t>
        </is>
      </c>
    </row>
    <row r="7">
      <c r="A7" s="4" t="inlineStr">
        <is>
          <t>New Property in Yardley Pennsylvania</t>
        </is>
      </c>
      <c r="B7" s="4" t="inlineStr">
        <is>
          <t xml:space="preserve"> </t>
        </is>
      </c>
      <c r="C7" s="4" t="inlineStr">
        <is>
          <t xml:space="preserve"> </t>
        </is>
      </c>
      <c r="D7" s="4" t="inlineStr">
        <is>
          <t xml:space="preserve"> </t>
        </is>
      </c>
    </row>
    <row r="8">
      <c r="A8" s="3" t="inlineStr">
        <is>
          <t>Lessee, Lease, Description</t>
        </is>
      </c>
      <c r="B8" s="4" t="inlineStr">
        <is>
          <t xml:space="preserve"> </t>
        </is>
      </c>
      <c r="C8" s="4" t="inlineStr">
        <is>
          <t xml:space="preserve"> </t>
        </is>
      </c>
      <c r="D8" s="4" t="inlineStr">
        <is>
          <t xml:space="preserve"> </t>
        </is>
      </c>
    </row>
    <row r="9">
      <c r="A9" s="4" t="inlineStr">
        <is>
          <t>Area of real estate property | ft²</t>
        </is>
      </c>
      <c r="B9" s="4" t="inlineStr">
        <is>
          <t xml:space="preserve"> </t>
        </is>
      </c>
      <c r="C9" s="4" t="inlineStr">
        <is>
          <t xml:space="preserve"> </t>
        </is>
      </c>
      <c r="D9" s="6" t="n">
        <v>1978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Product revenue allowances</t>
        </is>
      </c>
      <c r="B3" s="7" t="n">
        <v>21791</v>
      </c>
      <c r="C3" s="7" t="n">
        <v>20145</v>
      </c>
    </row>
    <row r="4">
      <c r="A4" s="4" t="inlineStr">
        <is>
          <t>Selling, general and administrative expenses</t>
        </is>
      </c>
      <c r="B4" s="6" t="n">
        <v>5522</v>
      </c>
      <c r="C4" s="6" t="n">
        <v>6229</v>
      </c>
    </row>
    <row r="5">
      <c r="A5" s="4" t="inlineStr">
        <is>
          <t>Research and development expenses</t>
        </is>
      </c>
      <c r="B5" s="6" t="n">
        <v>291</v>
      </c>
      <c r="C5" s="6" t="n">
        <v>644</v>
      </c>
    </row>
    <row r="6">
      <c r="A6" s="4" t="inlineStr">
        <is>
          <t>Payroll expenses</t>
        </is>
      </c>
      <c r="B6" s="6" t="n">
        <v>5692</v>
      </c>
      <c r="C6" s="6" t="n">
        <v>6801</v>
      </c>
    </row>
    <row r="7">
      <c r="A7" s="4" t="inlineStr">
        <is>
          <t>Accrued interest</t>
        </is>
      </c>
      <c r="B7" s="6" t="n">
        <v>0</v>
      </c>
      <c r="C7" s="6" t="n">
        <v>4666</v>
      </c>
    </row>
    <row r="8">
      <c r="A8" s="4" t="inlineStr">
        <is>
          <t>Other</t>
        </is>
      </c>
      <c r="B8" s="6" t="n">
        <v>1338</v>
      </c>
      <c r="C8" s="6" t="n">
        <v>3015</v>
      </c>
    </row>
    <row r="9">
      <c r="A9" s="4" t="inlineStr">
        <is>
          <t>Total accrued expenses</t>
        </is>
      </c>
      <c r="B9" s="6" t="n">
        <v>34634</v>
      </c>
      <c r="C9" s="6" t="n">
        <v>41500</v>
      </c>
    </row>
    <row r="10">
      <c r="A10" s="3" t="inlineStr">
        <is>
          <t>Other current liabilities:</t>
        </is>
      </c>
      <c r="B10" s="4" t="inlineStr">
        <is>
          <t xml:space="preserve"> </t>
        </is>
      </c>
      <c r="C10" s="4" t="inlineStr">
        <is>
          <t xml:space="preserve"> </t>
        </is>
      </c>
    </row>
    <row r="11">
      <c r="A11" s="4" t="inlineStr">
        <is>
          <t>Lease liability</t>
        </is>
      </c>
      <c r="B11" s="6" t="n">
        <v>1247</v>
      </c>
      <c r="C11" s="6" t="n">
        <v>911</v>
      </c>
    </row>
    <row r="12">
      <c r="A12" s="4" t="inlineStr">
        <is>
          <t>Total other current liabilities</t>
        </is>
      </c>
      <c r="B12" s="6" t="n">
        <v>1247</v>
      </c>
      <c r="C12" s="6" t="n">
        <v>911</v>
      </c>
    </row>
    <row r="13">
      <c r="A13" s="4" t="inlineStr">
        <is>
          <t>Total accrued expenses and other current liabilities</t>
        </is>
      </c>
      <c r="B13" s="7" t="n">
        <v>35881</v>
      </c>
      <c r="C13" s="7" t="n">
        <v>42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37" customWidth="1" min="6" max="6"/>
  </cols>
  <sheetData>
    <row r="1">
      <c r="A1" s="1" t="inlineStr">
        <is>
          <t>Consolidated Statements of Changes in Stockholders' Deficit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Beginning balance at Dec. 31, 2022</t>
        </is>
      </c>
      <c r="B2" s="7" t="n">
        <v>-56624</v>
      </c>
      <c r="C2" s="7" t="n">
        <v>7</v>
      </c>
      <c r="D2" s="7" t="n">
        <v>628346</v>
      </c>
      <c r="E2" s="7" t="n">
        <v>-684893</v>
      </c>
      <c r="F2" s="7" t="n">
        <v>-84</v>
      </c>
    </row>
    <row r="3">
      <c r="A3" s="4" t="inlineStr">
        <is>
          <t>Beginning balance (in shares) at Dec. 31, 2022</t>
        </is>
      </c>
      <c r="B3" s="4" t="inlineStr">
        <is>
          <t xml:space="preserve"> </t>
        </is>
      </c>
      <c r="C3" s="6" t="n">
        <v>7433029</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6" t="n">
        <v>5201</v>
      </c>
      <c r="C5" s="4" t="inlineStr">
        <is>
          <t xml:space="preserve"> </t>
        </is>
      </c>
      <c r="D5" s="6" t="n">
        <v>5201</v>
      </c>
      <c r="E5" s="4" t="inlineStr">
        <is>
          <t xml:space="preserve"> </t>
        </is>
      </c>
      <c r="F5" s="4" t="inlineStr">
        <is>
          <t xml:space="preserve"> </t>
        </is>
      </c>
    </row>
    <row r="6">
      <c r="A6" s="4" t="inlineStr">
        <is>
          <t>Vesting of restricted stock units</t>
        </is>
      </c>
      <c r="B6" s="6" t="n">
        <v>1</v>
      </c>
      <c r="C6" s="4" t="inlineStr">
        <is>
          <t xml:space="preserve"> </t>
        </is>
      </c>
      <c r="D6" s="6" t="n">
        <v>1</v>
      </c>
      <c r="E6" s="4" t="inlineStr">
        <is>
          <t xml:space="preserve"> </t>
        </is>
      </c>
      <c r="F6" s="4" t="inlineStr">
        <is>
          <t xml:space="preserve"> </t>
        </is>
      </c>
    </row>
    <row r="7">
      <c r="A7" s="4" t="inlineStr">
        <is>
          <t>Vesting of restricted stock units (in shares)</t>
        </is>
      </c>
      <c r="B7" s="4" t="inlineStr">
        <is>
          <t xml:space="preserve"> </t>
        </is>
      </c>
      <c r="C7" s="6" t="n">
        <v>43695</v>
      </c>
      <c r="D7" s="4" t="inlineStr">
        <is>
          <t xml:space="preserve"> </t>
        </is>
      </c>
      <c r="E7" s="4" t="inlineStr">
        <is>
          <t xml:space="preserve"> </t>
        </is>
      </c>
      <c r="F7" s="4" t="inlineStr">
        <is>
          <t xml:space="preserve"> </t>
        </is>
      </c>
    </row>
    <row r="8">
      <c r="A8" s="4" t="inlineStr">
        <is>
          <t>Issuance of common stock under employee stock purchase plan</t>
        </is>
      </c>
      <c r="B8" s="6" t="n">
        <v>299</v>
      </c>
      <c r="C8" s="4" t="inlineStr">
        <is>
          <t xml:space="preserve"> </t>
        </is>
      </c>
      <c r="D8" s="6" t="n">
        <v>299</v>
      </c>
      <c r="E8" s="4" t="inlineStr">
        <is>
          <t xml:space="preserve"> </t>
        </is>
      </c>
      <c r="F8" s="4" t="inlineStr">
        <is>
          <t xml:space="preserve"> </t>
        </is>
      </c>
    </row>
    <row r="9">
      <c r="A9" s="4" t="inlineStr">
        <is>
          <t>Issuance of common stock under employee stock purchase plan (in shares)</t>
        </is>
      </c>
      <c r="B9" s="4" t="inlineStr">
        <is>
          <t xml:space="preserve"> </t>
        </is>
      </c>
      <c r="C9" s="6" t="n">
        <v>16797</v>
      </c>
      <c r="D9" s="4" t="inlineStr">
        <is>
          <t xml:space="preserve"> </t>
        </is>
      </c>
      <c r="E9" s="4" t="inlineStr">
        <is>
          <t xml:space="preserve"> </t>
        </is>
      </c>
      <c r="F9" s="4" t="inlineStr">
        <is>
          <t xml:space="preserve"> </t>
        </is>
      </c>
    </row>
    <row r="10">
      <c r="A10" s="4" t="inlineStr">
        <is>
          <t>Net loss</t>
        </is>
      </c>
      <c r="B10" s="6" t="n">
        <v>-35483</v>
      </c>
      <c r="C10" s="4" t="inlineStr">
        <is>
          <t xml:space="preserve"> </t>
        </is>
      </c>
      <c r="D10" s="4" t="inlineStr">
        <is>
          <t xml:space="preserve"> </t>
        </is>
      </c>
      <c r="E10" s="6" t="n">
        <v>-35483</v>
      </c>
      <c r="F10" s="4" t="inlineStr">
        <is>
          <t xml:space="preserve"> </t>
        </is>
      </c>
    </row>
    <row r="11">
      <c r="A11" s="4" t="inlineStr">
        <is>
          <t>Ending balance at Dec. 31, 2023</t>
        </is>
      </c>
      <c r="B11" s="7" t="n">
        <v>-86606</v>
      </c>
      <c r="C11" s="7" t="n">
        <v>7</v>
      </c>
      <c r="D11" s="6" t="n">
        <v>633847</v>
      </c>
      <c r="E11" s="6" t="n">
        <v>-720376</v>
      </c>
      <c r="F11" s="6" t="n">
        <v>-84</v>
      </c>
    </row>
    <row r="12">
      <c r="A12" s="4" t="inlineStr">
        <is>
          <t>Ending balance (in shares) at Dec. 31, 2023</t>
        </is>
      </c>
      <c r="B12" s="6" t="n">
        <v>7493521</v>
      </c>
      <c r="C12" s="6" t="n">
        <v>7493521</v>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compensation expense</t>
        </is>
      </c>
      <c r="B14" s="7" t="n">
        <v>6462</v>
      </c>
      <c r="C14" s="4" t="inlineStr">
        <is>
          <t xml:space="preserve"> </t>
        </is>
      </c>
      <c r="D14" s="6" t="n">
        <v>6462</v>
      </c>
      <c r="E14" s="4" t="inlineStr">
        <is>
          <t xml:space="preserve"> </t>
        </is>
      </c>
      <c r="F14" s="4" t="inlineStr">
        <is>
          <t xml:space="preserve"> </t>
        </is>
      </c>
    </row>
    <row r="15">
      <c r="A15" s="4" t="inlineStr">
        <is>
          <t>Issuance of stock per amended debt agreement</t>
        </is>
      </c>
      <c r="B15" s="6" t="n">
        <v>5746</v>
      </c>
      <c r="C15" s="7" t="n">
        <v>1</v>
      </c>
      <c r="D15" s="6" t="n">
        <v>5745</v>
      </c>
      <c r="E15" s="4" t="inlineStr">
        <is>
          <t xml:space="preserve"> </t>
        </is>
      </c>
      <c r="F15" s="4" t="inlineStr">
        <is>
          <t xml:space="preserve"> </t>
        </is>
      </c>
    </row>
    <row r="16">
      <c r="A16" s="4" t="inlineStr">
        <is>
          <t>Issuance of stock per amended debt agreement (in shares)</t>
        </is>
      </c>
      <c r="B16" s="4" t="inlineStr">
        <is>
          <t xml:space="preserve"> </t>
        </is>
      </c>
      <c r="C16" s="6" t="n">
        <v>312000</v>
      </c>
      <c r="D16" s="4" t="inlineStr">
        <is>
          <t xml:space="preserve"> </t>
        </is>
      </c>
      <c r="E16" s="4" t="inlineStr">
        <is>
          <t xml:space="preserve"> </t>
        </is>
      </c>
      <c r="F16" s="4" t="inlineStr">
        <is>
          <t xml:space="preserve"> </t>
        </is>
      </c>
    </row>
    <row r="17">
      <c r="A17" s="4" t="inlineStr">
        <is>
          <t>Vesting of restricted stock units</t>
        </is>
      </c>
      <c r="B17" s="6" t="n">
        <v>2</v>
      </c>
      <c r="C17" s="4" t="inlineStr">
        <is>
          <t xml:space="preserve"> </t>
        </is>
      </c>
      <c r="D17" s="6" t="n">
        <v>2</v>
      </c>
      <c r="E17" s="4" t="inlineStr">
        <is>
          <t xml:space="preserve"> </t>
        </is>
      </c>
      <c r="F17" s="4" t="inlineStr">
        <is>
          <t xml:space="preserve"> </t>
        </is>
      </c>
    </row>
    <row r="18">
      <c r="A18" s="4" t="inlineStr">
        <is>
          <t>Vesting of restricted stock units (in shares)</t>
        </is>
      </c>
      <c r="B18" s="4" t="inlineStr">
        <is>
          <t xml:space="preserve"> </t>
        </is>
      </c>
      <c r="C18" s="6" t="n">
        <v>114704</v>
      </c>
      <c r="D18" s="4" t="inlineStr">
        <is>
          <t xml:space="preserve"> </t>
        </is>
      </c>
      <c r="E18" s="4" t="inlineStr">
        <is>
          <t xml:space="preserve"> </t>
        </is>
      </c>
      <c r="F18" s="4" t="inlineStr">
        <is>
          <t xml:space="preserve"> </t>
        </is>
      </c>
    </row>
    <row r="19">
      <c r="A19" s="4" t="inlineStr">
        <is>
          <t>Sale of common stock, net of issuance costs</t>
        </is>
      </c>
      <c r="B19" s="6" t="n">
        <v>55295</v>
      </c>
      <c r="C19" s="7" t="n">
        <v>2</v>
      </c>
      <c r="D19" s="6" t="n">
        <v>55293</v>
      </c>
      <c r="E19" s="4" t="inlineStr">
        <is>
          <t xml:space="preserve"> </t>
        </is>
      </c>
      <c r="F19" s="4" t="inlineStr">
        <is>
          <t xml:space="preserve"> </t>
        </is>
      </c>
    </row>
    <row r="20">
      <c r="A20" s="4" t="inlineStr">
        <is>
          <t>Sale of common stock, net of issuance costs (in shares)</t>
        </is>
      </c>
      <c r="B20" s="4" t="inlineStr">
        <is>
          <t xml:space="preserve"> </t>
        </is>
      </c>
      <c r="C20" s="6" t="n">
        <v>2120000</v>
      </c>
      <c r="D20" s="4" t="inlineStr">
        <is>
          <t xml:space="preserve"> </t>
        </is>
      </c>
      <c r="E20" s="4" t="inlineStr">
        <is>
          <t xml:space="preserve"> </t>
        </is>
      </c>
      <c r="F20" s="4" t="inlineStr">
        <is>
          <t xml:space="preserve"> </t>
        </is>
      </c>
    </row>
    <row r="21">
      <c r="A21" s="4" t="inlineStr">
        <is>
          <t>Issuance of common stock under employee stock purchase plan</t>
        </is>
      </c>
      <c r="B21" s="6" t="n">
        <v>282</v>
      </c>
      <c r="C21" s="4" t="inlineStr">
        <is>
          <t xml:space="preserve"> </t>
        </is>
      </c>
      <c r="D21" s="6" t="n">
        <v>282</v>
      </c>
      <c r="E21" s="4" t="inlineStr">
        <is>
          <t xml:space="preserve"> </t>
        </is>
      </c>
      <c r="F21" s="4" t="inlineStr">
        <is>
          <t xml:space="preserve"> </t>
        </is>
      </c>
    </row>
    <row r="22">
      <c r="A22" s="4" t="inlineStr">
        <is>
          <t>Issuance of common stock under employee stock purchase plan (in shares)</t>
        </is>
      </c>
      <c r="B22" s="4" t="inlineStr">
        <is>
          <t xml:space="preserve"> </t>
        </is>
      </c>
      <c r="C22" s="6" t="n">
        <v>18181</v>
      </c>
      <c r="D22" s="4" t="inlineStr">
        <is>
          <t xml:space="preserve"> </t>
        </is>
      </c>
      <c r="E22" s="4" t="inlineStr">
        <is>
          <t xml:space="preserve"> </t>
        </is>
      </c>
      <c r="F22" s="4" t="inlineStr">
        <is>
          <t xml:space="preserve"> </t>
        </is>
      </c>
    </row>
    <row r="23">
      <c r="A23" s="4" t="inlineStr">
        <is>
          <t>Net loss</t>
        </is>
      </c>
      <c r="B23" s="6" t="n">
        <v>-21541</v>
      </c>
      <c r="C23" s="4" t="inlineStr">
        <is>
          <t xml:space="preserve"> </t>
        </is>
      </c>
      <c r="D23" s="4" t="inlineStr">
        <is>
          <t xml:space="preserve"> </t>
        </is>
      </c>
      <c r="E23" s="6" t="n">
        <v>-21541</v>
      </c>
      <c r="F23" s="4" t="inlineStr">
        <is>
          <t xml:space="preserve"> </t>
        </is>
      </c>
    </row>
    <row r="24">
      <c r="A24" s="4" t="inlineStr">
        <is>
          <t>Ending balance at Dec. 31, 2024</t>
        </is>
      </c>
      <c r="B24" s="7" t="n">
        <v>-40360</v>
      </c>
      <c r="C24" s="7" t="n">
        <v>10</v>
      </c>
      <c r="D24" s="7" t="n">
        <v>701631</v>
      </c>
      <c r="E24" s="7" t="n">
        <v>-741917</v>
      </c>
      <c r="F24" s="7" t="n">
        <v>-84</v>
      </c>
    </row>
    <row r="25">
      <c r="A25" s="4" t="inlineStr">
        <is>
          <t>Ending balance (in shares) at Dec. 31, 2024</t>
        </is>
      </c>
      <c r="B25" s="6" t="n">
        <v>10058406</v>
      </c>
      <c r="C25" s="6" t="n">
        <v>10058406</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39" customWidth="1" min="2" max="2"/>
    <col width="34" customWidth="1" min="3" max="3"/>
    <col width="22" customWidth="1" min="4" max="4"/>
    <col width="22" customWidth="1" min="5" max="5"/>
    <col width="24" customWidth="1" min="6" max="6"/>
    <col width="21" customWidth="1" min="7" max="7"/>
    <col width="21" customWidth="1" min="8" max="8"/>
    <col width="25" customWidth="1" min="9" max="9"/>
    <col width="22" customWidth="1" min="10" max="10"/>
    <col width="22" customWidth="1" min="11" max="11"/>
    <col width="22" customWidth="1" min="12" max="12"/>
  </cols>
  <sheetData>
    <row r="1">
      <c r="A1" s="1" t="inlineStr">
        <is>
          <t>Debt, net - Narrative (Details)</t>
        </is>
      </c>
      <c r="D1" s="2" t="inlineStr">
        <is>
          <t>12 Months Ended</t>
        </is>
      </c>
    </row>
    <row r="2">
      <c r="B2" s="2" t="inlineStr">
        <is>
          <t>May 10, 2024 USD ($) $ / shares shares</t>
        </is>
      </c>
      <c r="C2" s="2" t="inlineStr">
        <is>
          <t>Nov. 23, 2022 USD ($) installment</t>
        </is>
      </c>
      <c r="D2" s="2" t="inlineStr">
        <is>
          <t>Dec. 31, 2024 USD ($)</t>
        </is>
      </c>
      <c r="E2" s="2" t="inlineStr">
        <is>
          <t>Dec. 31, 2023 USD ($)</t>
        </is>
      </c>
      <c r="F2" s="2" t="inlineStr">
        <is>
          <t>May 09, 2024 $ / shares</t>
        </is>
      </c>
      <c r="G2" s="2" t="inlineStr">
        <is>
          <t>May 08, 2024 USD ($)</t>
        </is>
      </c>
      <c r="H2" s="2" t="inlineStr">
        <is>
          <t>May 07, 2024 USD ($)</t>
        </is>
      </c>
      <c r="I2" s="2" t="inlineStr">
        <is>
          <t>Nov. 18, 2021 $ / shares</t>
        </is>
      </c>
      <c r="J2" s="2" t="inlineStr">
        <is>
          <t>Dec. 01, 2020 USD ($)</t>
        </is>
      </c>
      <c r="K2" s="2" t="inlineStr">
        <is>
          <t>Feb. 13, 2020 USD ($)</t>
        </is>
      </c>
      <c r="L2" s="2" t="inlineStr">
        <is>
          <t>Sep. 12, 2019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7" t="n">
        <v>20060000</v>
      </c>
      <c r="E4" s="7" t="n">
        <v>1952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Expiring November 18,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warrant exercise price (in dollars per share) | $ / shares</t>
        </is>
      </c>
      <c r="B7" s="7" t="n">
        <v>15</v>
      </c>
      <c r="C7" s="4" t="inlineStr">
        <is>
          <t xml:space="preserve"> </t>
        </is>
      </c>
      <c r="D7" s="4" t="inlineStr">
        <is>
          <t xml:space="preserve"> </t>
        </is>
      </c>
      <c r="E7" s="4" t="inlineStr">
        <is>
          <t xml:space="preserve"> </t>
        </is>
      </c>
      <c r="F7" s="7" t="n">
        <v>24</v>
      </c>
      <c r="G7" s="4" t="inlineStr">
        <is>
          <t xml:space="preserve"> </t>
        </is>
      </c>
      <c r="H7" s="4" t="inlineStr">
        <is>
          <t xml:space="preserve"> </t>
        </is>
      </c>
      <c r="I7" s="7" t="n">
        <v>24</v>
      </c>
      <c r="J7" s="4" t="inlineStr">
        <is>
          <t xml:space="preserve"> </t>
        </is>
      </c>
      <c r="K7" s="4" t="inlineStr">
        <is>
          <t xml:space="preserve"> </t>
        </is>
      </c>
      <c r="L7" s="4" t="inlineStr">
        <is>
          <t xml:space="preserve"> </t>
        </is>
      </c>
    </row>
    <row r="8">
      <c r="A8" s="4" t="inlineStr">
        <is>
          <t>Note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installment payments (installment) | installment</t>
        </is>
      </c>
      <c r="B10" s="4" t="inlineStr">
        <is>
          <t xml:space="preserve"> </t>
        </is>
      </c>
      <c r="C10" s="6" t="n">
        <v>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nior Notes | Note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30000000</v>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80000000</v>
      </c>
    </row>
    <row r="15">
      <c r="A15" s="4" t="inlineStr">
        <is>
          <t>Variable rate (percent)</t>
        </is>
      </c>
      <c r="B15" s="4" t="inlineStr">
        <is>
          <t xml:space="preserve"> </t>
        </is>
      </c>
      <c r="C15" s="13" t="n">
        <v>0.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loor interest rate (percent)</t>
        </is>
      </c>
      <c r="B16" s="4" t="inlineStr">
        <is>
          <t xml:space="preserve"> </t>
        </is>
      </c>
      <c r="C16" s="13" t="n">
        <v>0.085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ase in interest rate (percent)</t>
        </is>
      </c>
      <c r="B17" s="4" t="inlineStr">
        <is>
          <t xml:space="preserve"> </t>
        </is>
      </c>
      <c r="C17" s="12"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ffective rate (percent)</t>
        </is>
      </c>
      <c r="B18" s="4" t="inlineStr">
        <is>
          <t xml:space="preserve"> </t>
        </is>
      </c>
      <c r="C18" s="4" t="inlineStr">
        <is>
          <t xml:space="preserve"> </t>
        </is>
      </c>
      <c r="D18" s="13" t="n">
        <v>0.136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endment fee, percentage</t>
        </is>
      </c>
      <c r="B19" s="4" t="inlineStr">
        <is>
          <t xml:space="preserve"> </t>
        </is>
      </c>
      <c r="C19" s="12"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endment fee payable</t>
        </is>
      </c>
      <c r="B20" s="4" t="inlineStr">
        <is>
          <t xml:space="preserve"> </t>
        </is>
      </c>
      <c r="C20" s="7" t="n">
        <v>1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ke whole premium payment</t>
        </is>
      </c>
      <c r="B21" s="4" t="inlineStr">
        <is>
          <t xml:space="preserve"> </t>
        </is>
      </c>
      <c r="C21" s="6" t="n">
        <v>2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covenant,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7" t="n">
        <v>20000000</v>
      </c>
      <c r="H22" s="7" t="n">
        <v>30000000</v>
      </c>
      <c r="I22" s="4" t="inlineStr">
        <is>
          <t xml:space="preserve"> </t>
        </is>
      </c>
      <c r="J22" s="4" t="inlineStr">
        <is>
          <t xml:space="preserve"> </t>
        </is>
      </c>
      <c r="K22" s="4" t="inlineStr">
        <is>
          <t xml:space="preserve"> </t>
        </is>
      </c>
      <c r="L22" s="4" t="inlineStr">
        <is>
          <t xml:space="preserve"> </t>
        </is>
      </c>
    </row>
    <row r="23">
      <c r="A23" s="4" t="inlineStr">
        <is>
          <t>Shares issued to settle debt (shares) | shares</t>
        </is>
      </c>
      <c r="B23" s="6" t="n">
        <v>31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to settle debt</t>
        </is>
      </c>
      <c r="B24" s="7" t="n">
        <v>46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Notes | Note Purchase Agreement | Debt Instrument, Redemption,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endment fee</t>
        </is>
      </c>
      <c r="B27" s="4" t="inlineStr">
        <is>
          <t xml:space="preserve"> </t>
        </is>
      </c>
      <c r="C27" s="7" t="n">
        <v>3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make-whole provision, payment accrual period</t>
        </is>
      </c>
      <c r="B28" s="4" t="inlineStr">
        <is>
          <t xml:space="preserve"> </t>
        </is>
      </c>
      <c r="C28" s="4" t="inlineStr">
        <is>
          <t>18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 Note Purchase Agreement | Debt Instrument, Redemption, Perio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endment fee</t>
        </is>
      </c>
      <c r="B31" s="4" t="inlineStr">
        <is>
          <t xml:space="preserve"> </t>
        </is>
      </c>
      <c r="C31" s="7" t="n">
        <v>2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make-whole provision, payment accrual period</t>
        </is>
      </c>
      <c r="B32" s="4" t="inlineStr">
        <is>
          <t xml:space="preserve"> </t>
        </is>
      </c>
      <c r="C32" s="4" t="inlineStr">
        <is>
          <t>42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 | Note Purchase Agreement | Debt Instrument, Redemption,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make-whole provision, payment accrual period</t>
        </is>
      </c>
      <c r="B35" s="4" t="inlineStr">
        <is>
          <t xml:space="preserve"> </t>
        </is>
      </c>
      <c r="C35" s="4" t="inlineStr">
        <is>
          <t>24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Notes | Note Purchase Agreement - First Delayed Draw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30000000</v>
      </c>
      <c r="L38" s="4" t="inlineStr">
        <is>
          <t xml:space="preserve"> </t>
        </is>
      </c>
    </row>
    <row r="39">
      <c r="A39" s="4" t="inlineStr">
        <is>
          <t>Senior Notes | Note Purchase Agreement - Third Delayed Draw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0000000</v>
      </c>
      <c r="K41" s="4" t="inlineStr">
        <is>
          <t xml:space="preserve"> </t>
        </is>
      </c>
      <c r="L41"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bt, net - A&amp;R Note Purchase Agreement (Details) - Senior Notes $ in Thousands</t>
        </is>
      </c>
      <c r="B1" s="2" t="inlineStr">
        <is>
          <t>Dec. 31, 2024 USD ($)</t>
        </is>
      </c>
    </row>
    <row r="2">
      <c r="A2" s="4" t="inlineStr">
        <is>
          <t>Period One</t>
        </is>
      </c>
      <c r="B2" s="4" t="inlineStr">
        <is>
          <t xml:space="preserve"> </t>
        </is>
      </c>
    </row>
    <row r="3">
      <c r="A3" s="3" t="inlineStr">
        <is>
          <t>Debt Instrument</t>
        </is>
      </c>
      <c r="B3" s="4" t="inlineStr">
        <is>
          <t xml:space="preserve"> </t>
        </is>
      </c>
    </row>
    <row r="4">
      <c r="A4" s="4" t="inlineStr">
        <is>
          <t>XHANCE net product sales and royalties</t>
        </is>
      </c>
      <c r="B4" s="7" t="n">
        <v>70000</v>
      </c>
    </row>
    <row r="5">
      <c r="A5" s="4" t="inlineStr">
        <is>
          <t>Period Two</t>
        </is>
      </c>
      <c r="B5" s="4" t="inlineStr">
        <is>
          <t xml:space="preserve"> </t>
        </is>
      </c>
    </row>
    <row r="6">
      <c r="A6" s="3" t="inlineStr">
        <is>
          <t>Debt Instrument</t>
        </is>
      </c>
      <c r="B6" s="4" t="inlineStr">
        <is>
          <t xml:space="preserve"> </t>
        </is>
      </c>
    </row>
    <row r="7">
      <c r="A7" s="4" t="inlineStr">
        <is>
          <t>XHANCE net product sales and royalties</t>
        </is>
      </c>
      <c r="B7" s="6" t="n">
        <v>70000</v>
      </c>
    </row>
    <row r="8">
      <c r="A8" s="4" t="inlineStr">
        <is>
          <t>Period Three</t>
        </is>
      </c>
      <c r="B8" s="4" t="inlineStr">
        <is>
          <t xml:space="preserve"> </t>
        </is>
      </c>
    </row>
    <row r="9">
      <c r="A9" s="3" t="inlineStr">
        <is>
          <t>Debt Instrument</t>
        </is>
      </c>
      <c r="B9" s="4" t="inlineStr">
        <is>
          <t xml:space="preserve"> </t>
        </is>
      </c>
    </row>
    <row r="10">
      <c r="A10" s="4" t="inlineStr">
        <is>
          <t>XHANCE net product sales and royalties</t>
        </is>
      </c>
      <c r="B10" s="6" t="n">
        <v>72500</v>
      </c>
    </row>
    <row r="11">
      <c r="A11" s="4" t="inlineStr">
        <is>
          <t>Period Four</t>
        </is>
      </c>
      <c r="B11" s="4" t="inlineStr">
        <is>
          <t xml:space="preserve"> </t>
        </is>
      </c>
    </row>
    <row r="12">
      <c r="A12" s="3" t="inlineStr">
        <is>
          <t>Debt Instrument</t>
        </is>
      </c>
      <c r="B12" s="4" t="inlineStr">
        <is>
          <t xml:space="preserve"> </t>
        </is>
      </c>
    </row>
    <row r="13">
      <c r="A13" s="4" t="inlineStr">
        <is>
          <t>XHANCE net product sales and royalties</t>
        </is>
      </c>
      <c r="B13" s="6" t="n">
        <v>75000</v>
      </c>
    </row>
    <row r="14">
      <c r="A14" s="4" t="inlineStr">
        <is>
          <t>Period Five</t>
        </is>
      </c>
      <c r="B14" s="4" t="inlineStr">
        <is>
          <t xml:space="preserve"> </t>
        </is>
      </c>
    </row>
    <row r="15">
      <c r="A15" s="3" t="inlineStr">
        <is>
          <t>Debt Instrument</t>
        </is>
      </c>
      <c r="B15" s="4" t="inlineStr">
        <is>
          <t xml:space="preserve"> </t>
        </is>
      </c>
    </row>
    <row r="16">
      <c r="A16" s="4" t="inlineStr">
        <is>
          <t>XHANCE net product sales and royalties</t>
        </is>
      </c>
      <c r="B16" s="6" t="n">
        <v>80000</v>
      </c>
    </row>
    <row r="17">
      <c r="A17" s="4" t="inlineStr">
        <is>
          <t>Period Six</t>
        </is>
      </c>
      <c r="B17" s="4" t="inlineStr">
        <is>
          <t xml:space="preserve"> </t>
        </is>
      </c>
    </row>
    <row r="18">
      <c r="A18" s="3" t="inlineStr">
        <is>
          <t>Debt Instrument</t>
        </is>
      </c>
      <c r="B18" s="4" t="inlineStr">
        <is>
          <t xml:space="preserve"> </t>
        </is>
      </c>
    </row>
    <row r="19">
      <c r="A19" s="4" t="inlineStr">
        <is>
          <t>XHANCE net product sales and royalties</t>
        </is>
      </c>
      <c r="B19" s="6" t="n">
        <v>87500</v>
      </c>
    </row>
    <row r="20">
      <c r="A20" s="4" t="inlineStr">
        <is>
          <t>Period Seven</t>
        </is>
      </c>
      <c r="B20" s="4" t="inlineStr">
        <is>
          <t xml:space="preserve"> </t>
        </is>
      </c>
    </row>
    <row r="21">
      <c r="A21" s="3" t="inlineStr">
        <is>
          <t>Debt Instrument</t>
        </is>
      </c>
      <c r="B21" s="4" t="inlineStr">
        <is>
          <t xml:space="preserve"> </t>
        </is>
      </c>
    </row>
    <row r="22">
      <c r="A22" s="4" t="inlineStr">
        <is>
          <t>XHANCE net product sales and royalties</t>
        </is>
      </c>
      <c r="B22" s="6" t="n">
        <v>95000</v>
      </c>
    </row>
    <row r="23">
      <c r="A23" s="4" t="inlineStr">
        <is>
          <t>Period Eight</t>
        </is>
      </c>
      <c r="B23" s="4" t="inlineStr">
        <is>
          <t xml:space="preserve"> </t>
        </is>
      </c>
    </row>
    <row r="24">
      <c r="A24" s="3" t="inlineStr">
        <is>
          <t>Debt Instrument</t>
        </is>
      </c>
      <c r="B24" s="4" t="inlineStr">
        <is>
          <t xml:space="preserve"> </t>
        </is>
      </c>
    </row>
    <row r="25">
      <c r="A25" s="4" t="inlineStr">
        <is>
          <t>XHANCE net product sales and royalties</t>
        </is>
      </c>
      <c r="B25" s="6" t="n">
        <v>102500</v>
      </c>
    </row>
    <row r="26">
      <c r="A26" s="4" t="inlineStr">
        <is>
          <t>Period Nine</t>
        </is>
      </c>
      <c r="B26" s="4" t="inlineStr">
        <is>
          <t xml:space="preserve"> </t>
        </is>
      </c>
    </row>
    <row r="27">
      <c r="A27" s="3" t="inlineStr">
        <is>
          <t>Debt Instrument</t>
        </is>
      </c>
      <c r="B27" s="4" t="inlineStr">
        <is>
          <t xml:space="preserve"> </t>
        </is>
      </c>
    </row>
    <row r="28">
      <c r="A28" s="4" t="inlineStr">
        <is>
          <t>XHANCE net product sales and royalties</t>
        </is>
      </c>
      <c r="B28" s="6" t="n">
        <v>120000</v>
      </c>
    </row>
    <row r="29">
      <c r="A29" s="4" t="inlineStr">
        <is>
          <t>Period Ten</t>
        </is>
      </c>
      <c r="B29" s="4" t="inlineStr">
        <is>
          <t xml:space="preserve"> </t>
        </is>
      </c>
    </row>
    <row r="30">
      <c r="A30" s="3" t="inlineStr">
        <is>
          <t>Debt Instrument</t>
        </is>
      </c>
      <c r="B30" s="4" t="inlineStr">
        <is>
          <t xml:space="preserve"> </t>
        </is>
      </c>
    </row>
    <row r="31">
      <c r="A31" s="4" t="inlineStr">
        <is>
          <t>XHANCE net product sales and royalties</t>
        </is>
      </c>
      <c r="B31" s="6" t="n">
        <v>130000</v>
      </c>
    </row>
    <row r="32">
      <c r="A32" s="4" t="inlineStr">
        <is>
          <t>Period Eleven</t>
        </is>
      </c>
      <c r="B32" s="4" t="inlineStr">
        <is>
          <t xml:space="preserve"> </t>
        </is>
      </c>
    </row>
    <row r="33">
      <c r="A33" s="3" t="inlineStr">
        <is>
          <t>Debt Instrument</t>
        </is>
      </c>
      <c r="B33" s="4" t="inlineStr">
        <is>
          <t xml:space="preserve"> </t>
        </is>
      </c>
    </row>
    <row r="34">
      <c r="A34" s="4" t="inlineStr">
        <is>
          <t>XHANCE net product sales and royalties</t>
        </is>
      </c>
      <c r="B34" s="6" t="n">
        <v>145000</v>
      </c>
    </row>
    <row r="35">
      <c r="A35" s="4" t="inlineStr">
        <is>
          <t>Period Twelve</t>
        </is>
      </c>
      <c r="B35" s="4" t="inlineStr">
        <is>
          <t xml:space="preserve"> </t>
        </is>
      </c>
    </row>
    <row r="36">
      <c r="A36" s="3" t="inlineStr">
        <is>
          <t>Debt Instrument</t>
        </is>
      </c>
      <c r="B36" s="4" t="inlineStr">
        <is>
          <t xml:space="preserve"> </t>
        </is>
      </c>
    </row>
    <row r="37">
      <c r="A37" s="4" t="inlineStr">
        <is>
          <t>XHANCE net product sales and royalties</t>
        </is>
      </c>
      <c r="B37" s="6" t="n">
        <v>150000</v>
      </c>
    </row>
    <row r="38">
      <c r="A38" s="4" t="inlineStr">
        <is>
          <t>Period Thirteen</t>
        </is>
      </c>
      <c r="B38" s="4" t="inlineStr">
        <is>
          <t xml:space="preserve"> </t>
        </is>
      </c>
    </row>
    <row r="39">
      <c r="A39" s="3" t="inlineStr">
        <is>
          <t>Debt Instrument</t>
        </is>
      </c>
      <c r="B39" s="4" t="inlineStr">
        <is>
          <t xml:space="preserve"> </t>
        </is>
      </c>
    </row>
    <row r="40">
      <c r="A40" s="4" t="inlineStr">
        <is>
          <t>XHANCE net product sales and royalties</t>
        </is>
      </c>
      <c r="B40" s="6" t="n">
        <v>155000</v>
      </c>
    </row>
    <row r="41">
      <c r="A41" s="4" t="inlineStr">
        <is>
          <t>Period Fourteen</t>
        </is>
      </c>
      <c r="B41" s="4" t="inlineStr">
        <is>
          <t xml:space="preserve"> </t>
        </is>
      </c>
    </row>
    <row r="42">
      <c r="A42" s="3" t="inlineStr">
        <is>
          <t>Debt Instrument</t>
        </is>
      </c>
      <c r="B42" s="4" t="inlineStr">
        <is>
          <t xml:space="preserve"> </t>
        </is>
      </c>
    </row>
    <row r="43">
      <c r="A43" s="4" t="inlineStr">
        <is>
          <t>XHANCE net product sales and royalties</t>
        </is>
      </c>
      <c r="B43" s="7" t="n">
        <v>16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long term debt (Details) - Senior Notes - Note Purchase Agreement - USD ($) $ in Thousand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Face amount</t>
        </is>
      </c>
      <c r="B3" s="7" t="n">
        <v>130000</v>
      </c>
      <c r="C3" s="7" t="n">
        <v>130000</v>
      </c>
    </row>
    <row r="4">
      <c r="A4" s="4" t="inlineStr">
        <is>
          <t>Front end fees</t>
        </is>
      </c>
      <c r="B4" s="6" t="n">
        <v>-433</v>
      </c>
      <c r="C4" s="6" t="n">
        <v>-518</v>
      </c>
    </row>
    <row r="5">
      <c r="A5" s="4" t="inlineStr">
        <is>
          <t>Debt issuance costs</t>
        </is>
      </c>
      <c r="B5" s="6" t="n">
        <v>-4385</v>
      </c>
      <c r="C5" s="6" t="n">
        <v>-5235</v>
      </c>
    </row>
    <row r="6">
      <c r="A6" s="4" t="inlineStr">
        <is>
          <t>Back end fees</t>
        </is>
      </c>
      <c r="B6" s="6" t="n">
        <v>1300</v>
      </c>
      <c r="C6" s="6" t="n">
        <v>5980</v>
      </c>
    </row>
    <row r="7">
      <c r="A7" s="4" t="inlineStr">
        <is>
          <t>Long-term Debt</t>
        </is>
      </c>
      <c r="B7" s="7" t="n">
        <v>126482</v>
      </c>
      <c r="C7" s="7" t="n">
        <v>1302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cost</t>
        </is>
      </c>
      <c r="B4" s="7" t="n">
        <v>1004</v>
      </c>
      <c r="C4" s="7" t="n">
        <v>87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Hikma Pharmaceuticals USA Inc $ in Thousands</t>
        </is>
      </c>
      <c r="B1" s="2" t="inlineStr">
        <is>
          <t>Dec. 31, 2024 USD ($)</t>
        </is>
      </c>
    </row>
    <row r="2">
      <c r="A2" s="3" t="inlineStr">
        <is>
          <t>Other Commitments [Line Items]</t>
        </is>
      </c>
      <c r="B2" s="4" t="inlineStr">
        <is>
          <t xml:space="preserve"> </t>
        </is>
      </c>
    </row>
    <row r="3">
      <c r="A3" s="4" t="inlineStr">
        <is>
          <t>Minimum purchases in 2025</t>
        </is>
      </c>
      <c r="B3" s="7" t="n">
        <v>2000</v>
      </c>
    </row>
    <row r="4">
      <c r="A4" s="4" t="inlineStr">
        <is>
          <t>Minimum purchases in 2026</t>
        </is>
      </c>
      <c r="B4" s="7" t="n">
        <v>2400</v>
      </c>
    </row>
    <row r="5">
      <c r="A5" s="4" t="inlineStr">
        <is>
          <t>Shortfall reimbursement rate (as a percent)</t>
        </is>
      </c>
      <c r="B5" s="12"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9" customWidth="1" min="2" max="2"/>
    <col width="32" customWidth="1" min="3" max="3"/>
    <col width="32" customWidth="1" min="4" max="4"/>
    <col width="24" customWidth="1" min="5" max="5"/>
    <col width="26" customWidth="1" min="6" max="6"/>
    <col width="21" customWidth="1" min="7" max="7"/>
    <col width="25" customWidth="1" min="8" max="8"/>
    <col width="25" customWidth="1" min="9" max="9"/>
    <col width="32" customWidth="1" min="10" max="10"/>
  </cols>
  <sheetData>
    <row r="1">
      <c r="A1" s="1" t="inlineStr">
        <is>
          <t>Stockholders' Equity - Narrative (Details) $ / shares in Units, $ in Millions</t>
        </is>
      </c>
      <c r="C1" s="2" t="inlineStr">
        <is>
          <t>12 Months Ended</t>
        </is>
      </c>
      <c r="D1" s="2" t="inlineStr">
        <is>
          <t>25 Months Ended</t>
        </is>
      </c>
    </row>
    <row r="2">
      <c r="B2" s="2" t="inlineStr">
        <is>
          <t>May 10, 2024 USD ($) $ / shares shares</t>
        </is>
      </c>
      <c r="C2" s="2" t="inlineStr">
        <is>
          <t>Dec. 31, 2024 $ / shares shares</t>
        </is>
      </c>
      <c r="D2" s="2" t="inlineStr">
        <is>
          <t>Dec. 31, 2024 $ / shares shares</t>
        </is>
      </c>
      <c r="E2" s="2" t="inlineStr">
        <is>
          <t>May 09, 2024 $ / shares</t>
        </is>
      </c>
      <c r="F2" s="2" t="inlineStr">
        <is>
          <t>Dec. 31, 2023 vote shares</t>
        </is>
      </c>
      <c r="G2" s="2" t="inlineStr">
        <is>
          <t>Jun. 30, 2023 shares</t>
        </is>
      </c>
      <c r="H2" s="2" t="inlineStr">
        <is>
          <t>Nov. 23, 2022 $ / shares</t>
        </is>
      </c>
      <c r="I2" s="2" t="inlineStr">
        <is>
          <t>Nov. 21, 2022 $ / shares</t>
        </is>
      </c>
      <c r="J2" s="2" t="inlineStr">
        <is>
          <t>Nov. 18, 2021 $ / shares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355000000</v>
      </c>
      <c r="H4" s="4" t="inlineStr">
        <is>
          <t xml:space="preserve"> </t>
        </is>
      </c>
      <c r="I4" s="4" t="inlineStr">
        <is>
          <t xml:space="preserve"> </t>
        </is>
      </c>
      <c r="J4" s="4" t="inlineStr">
        <is>
          <t xml:space="preserve"> </t>
        </is>
      </c>
    </row>
    <row r="5">
      <c r="A5" s="4" t="inlineStr">
        <is>
          <t>Common shares authorized (in shares)</t>
        </is>
      </c>
      <c r="B5" s="4" t="inlineStr">
        <is>
          <t xml:space="preserve"> </t>
        </is>
      </c>
      <c r="C5" s="6" t="n">
        <v>350000000</v>
      </c>
      <c r="D5" s="6" t="n">
        <v>350000000</v>
      </c>
      <c r="E5" s="4" t="inlineStr">
        <is>
          <t xml:space="preserve"> </t>
        </is>
      </c>
      <c r="F5" s="6" t="n">
        <v>350000000</v>
      </c>
      <c r="G5" s="6" t="n">
        <v>350000000</v>
      </c>
      <c r="H5" s="4" t="inlineStr">
        <is>
          <t xml:space="preserve"> </t>
        </is>
      </c>
      <c r="I5" s="4" t="inlineStr">
        <is>
          <t xml:space="preserve"> </t>
        </is>
      </c>
      <c r="J5" s="4" t="inlineStr">
        <is>
          <t xml:space="preserve"> </t>
        </is>
      </c>
    </row>
    <row r="6">
      <c r="A6" s="4" t="inlineStr">
        <is>
          <t>Preferred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5000000</v>
      </c>
      <c r="H6" s="4" t="inlineStr">
        <is>
          <t xml:space="preserve"> </t>
        </is>
      </c>
      <c r="I6" s="4" t="inlineStr">
        <is>
          <t xml:space="preserve"> </t>
        </is>
      </c>
      <c r="J6" s="4" t="inlineStr">
        <is>
          <t xml:space="preserve"> </t>
        </is>
      </c>
    </row>
    <row r="7">
      <c r="A7" s="4" t="inlineStr">
        <is>
          <t>Consideration received on transaction | $</t>
        </is>
      </c>
      <c r="B7" s="5" t="n">
        <v>5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ote per share | vote</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row>
    <row r="9">
      <c r="A9" s="4" t="inlineStr">
        <is>
          <t>Dividends declared (in dollars per share) | $ / shares</t>
        </is>
      </c>
      <c r="B9" s="4" t="inlineStr">
        <is>
          <t xml:space="preserve"> </t>
        </is>
      </c>
      <c r="C9" s="4" t="inlineStr">
        <is>
          <t xml:space="preserve"> </t>
        </is>
      </c>
      <c r="D9" s="7"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restriction, common shares maximum ownership If exercised, percent</t>
        </is>
      </c>
      <c r="B10" s="4" t="inlineStr">
        <is>
          <t xml:space="preserve"> </t>
        </is>
      </c>
      <c r="C10" s="13" t="n">
        <v>0.0499</v>
      </c>
      <c r="D10" s="13" t="n">
        <v>0.0499</v>
      </c>
      <c r="E10" s="4" t="inlineStr">
        <is>
          <t xml:space="preserve"> </t>
        </is>
      </c>
      <c r="F10" s="4" t="inlineStr">
        <is>
          <t xml:space="preserve"> </t>
        </is>
      </c>
      <c r="G10" s="4" t="inlineStr">
        <is>
          <t xml:space="preserve"> </t>
        </is>
      </c>
      <c r="H10" s="13" t="n">
        <v>0.0499</v>
      </c>
      <c r="I10" s="4" t="inlineStr">
        <is>
          <t xml:space="preserve"> </t>
        </is>
      </c>
      <c r="J10" s="4" t="inlineStr">
        <is>
          <t xml:space="preserve"> </t>
        </is>
      </c>
    </row>
    <row r="11">
      <c r="A11" s="4" t="inlineStr">
        <is>
          <t>Class of warrant or right restriction, common shares maximum ownership prior to execution, percent</t>
        </is>
      </c>
      <c r="B11" s="4" t="inlineStr">
        <is>
          <t xml:space="preserve"> </t>
        </is>
      </c>
      <c r="C11" s="13" t="n">
        <v>0.0999</v>
      </c>
      <c r="D11" s="13" t="n">
        <v>0.0999</v>
      </c>
      <c r="E11" s="4" t="inlineStr">
        <is>
          <t xml:space="preserve"> </t>
        </is>
      </c>
      <c r="F11" s="4" t="inlineStr">
        <is>
          <t xml:space="preserve"> </t>
        </is>
      </c>
      <c r="G11" s="4" t="inlineStr">
        <is>
          <t xml:space="preserve"> </t>
        </is>
      </c>
      <c r="H11" s="13" t="n">
        <v>0.0999</v>
      </c>
      <c r="I11" s="4" t="inlineStr">
        <is>
          <t xml:space="preserve"> </t>
        </is>
      </c>
      <c r="J11" s="4" t="inlineStr">
        <is>
          <t xml:space="preserve"> </t>
        </is>
      </c>
    </row>
    <row r="12">
      <c r="A12" s="4" t="inlineStr">
        <is>
          <t>Class of warrant or right restriction, common shares maximum ownership after effective waiting period, percent</t>
        </is>
      </c>
      <c r="B12" s="4" t="inlineStr">
        <is>
          <t xml:space="preserve"> </t>
        </is>
      </c>
      <c r="C12" s="13" t="n">
        <v>0.1999</v>
      </c>
      <c r="D12" s="13" t="n">
        <v>0.1999</v>
      </c>
      <c r="E12" s="4" t="inlineStr">
        <is>
          <t xml:space="preserve"> </t>
        </is>
      </c>
      <c r="F12" s="4" t="inlineStr">
        <is>
          <t xml:space="preserve"> </t>
        </is>
      </c>
      <c r="G12" s="4" t="inlineStr">
        <is>
          <t xml:space="preserve"> </t>
        </is>
      </c>
      <c r="H12" s="13" t="n">
        <v>0.1999</v>
      </c>
      <c r="I12" s="4" t="inlineStr">
        <is>
          <t xml:space="preserve"> </t>
        </is>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common stock, net of issuance costs (in shares)</t>
        </is>
      </c>
      <c r="B15" s="4" t="inlineStr">
        <is>
          <t xml:space="preserve"> </t>
        </is>
      </c>
      <c r="C15" s="6" t="n">
        <v>21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5</v>
      </c>
      <c r="J18" s="4" t="inlineStr">
        <is>
          <t xml:space="preserve"> </t>
        </is>
      </c>
    </row>
    <row r="19">
      <c r="A19" s="4" t="inlineStr">
        <is>
          <t>Warrants Expiring November 18,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called by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6666</v>
      </c>
    </row>
    <row r="22">
      <c r="A22" s="4" t="inlineStr">
        <is>
          <t>Common stock warrant exercise price (in dollars per share) | $ / shares</t>
        </is>
      </c>
      <c r="B22" s="7" t="n">
        <v>15</v>
      </c>
      <c r="C22" s="4" t="inlineStr">
        <is>
          <t xml:space="preserve"> </t>
        </is>
      </c>
      <c r="D22" s="4" t="inlineStr">
        <is>
          <t xml:space="preserve"> </t>
        </is>
      </c>
      <c r="E22" s="7" t="n">
        <v>24</v>
      </c>
      <c r="F22" s="4" t="inlineStr">
        <is>
          <t xml:space="preserve"> </t>
        </is>
      </c>
      <c r="G22" s="4" t="inlineStr">
        <is>
          <t xml:space="preserve"> </t>
        </is>
      </c>
      <c r="H22" s="4" t="inlineStr">
        <is>
          <t xml:space="preserve"> </t>
        </is>
      </c>
      <c r="I22" s="4" t="inlineStr">
        <is>
          <t xml:space="preserve"> </t>
        </is>
      </c>
      <c r="J22" s="7" t="n">
        <v>24</v>
      </c>
    </row>
    <row r="23">
      <c r="A23" s="4" t="inlineStr">
        <is>
          <t>Warrants Expiring September 12,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called by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4023</v>
      </c>
    </row>
    <row r="26">
      <c r="A26" s="4" t="inlineStr">
        <is>
          <t>Common stock warrant 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100.8</v>
      </c>
    </row>
    <row r="27">
      <c r="A27" s="4" t="inlineStr">
        <is>
          <t>Public Offering | Common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warrant exercise price (in dollars per share) | $ / shares</t>
        </is>
      </c>
      <c r="B29" s="4" t="inlineStr">
        <is>
          <t xml:space="preserve"> </t>
        </is>
      </c>
      <c r="C29" s="9" t="n">
        <v>0.01</v>
      </c>
      <c r="D29" s="9" t="n">
        <v>0.01</v>
      </c>
      <c r="E29" s="4" t="inlineStr">
        <is>
          <t xml:space="preserve"> </t>
        </is>
      </c>
      <c r="F29" s="4" t="inlineStr">
        <is>
          <t xml:space="preserve"> </t>
        </is>
      </c>
      <c r="G29" s="4" t="inlineStr">
        <is>
          <t xml:space="preserve"> </t>
        </is>
      </c>
      <c r="H29" s="9" t="n">
        <v>0.01</v>
      </c>
      <c r="I29" s="4" t="inlineStr">
        <is>
          <t xml:space="preserve"> </t>
        </is>
      </c>
      <c r="J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common stock, net of issuance costs (in shares)</t>
        </is>
      </c>
      <c r="B32" s="6" t="n">
        <v>212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price per share | $ / shares</t>
        </is>
      </c>
      <c r="B33" s="7"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2" customWidth="1" min="2" max="2"/>
  </cols>
  <sheetData>
    <row r="1">
      <c r="A1" s="1" t="inlineStr">
        <is>
          <t>Stockholders' Equity - Warrants Outstanding (Details)</t>
        </is>
      </c>
      <c r="B1" s="2" t="inlineStr">
        <is>
          <t>Dec. 31, 2024 $ / shares shares</t>
        </is>
      </c>
    </row>
    <row r="2">
      <c r="A2" s="4" t="inlineStr">
        <is>
          <t>Warrants Expiring November 15, 2024</t>
        </is>
      </c>
      <c r="B2" s="4" t="inlineStr">
        <is>
          <t xml:space="preserve"> </t>
        </is>
      </c>
    </row>
    <row r="3">
      <c r="A3" s="3" t="inlineStr">
        <is>
          <t>Class of Stock</t>
        </is>
      </c>
      <c r="B3" s="4" t="inlineStr">
        <is>
          <t xml:space="preserve"> </t>
        </is>
      </c>
    </row>
    <row r="4">
      <c r="A4" s="4" t="inlineStr">
        <is>
          <t>Number of warrants outstanding (in shares) | shares</t>
        </is>
      </c>
      <c r="B4" s="6" t="n">
        <v>166666</v>
      </c>
    </row>
    <row r="5">
      <c r="A5" s="4" t="inlineStr">
        <is>
          <t>Common stock warrant exercise price (in dollars per share) | $ / shares</t>
        </is>
      </c>
      <c r="B5" s="7" t="n">
        <v>15</v>
      </c>
    </row>
    <row r="6">
      <c r="A6" s="4" t="inlineStr">
        <is>
          <t>Warrants Expiring November 23, 2027</t>
        </is>
      </c>
      <c r="B6" s="4" t="inlineStr">
        <is>
          <t xml:space="preserve"> </t>
        </is>
      </c>
    </row>
    <row r="7">
      <c r="A7" s="3" t="inlineStr">
        <is>
          <t>Class of Stock</t>
        </is>
      </c>
      <c r="B7" s="4" t="inlineStr">
        <is>
          <t xml:space="preserve"> </t>
        </is>
      </c>
    </row>
    <row r="8">
      <c r="A8" s="4" t="inlineStr">
        <is>
          <t>Number of warrants outstanding (in shares) | shares</t>
        </is>
      </c>
      <c r="B8" s="6" t="n">
        <v>2017866</v>
      </c>
    </row>
    <row r="9">
      <c r="A9" s="4" t="inlineStr">
        <is>
          <t>Common stock warrant exercise price (in dollars per share) | $ / shares</t>
        </is>
      </c>
      <c r="B9" s="7" t="n">
        <v>15</v>
      </c>
    </row>
    <row r="10">
      <c r="A10" s="4" t="inlineStr">
        <is>
          <t>Warrants Without an Expiration Date</t>
        </is>
      </c>
      <c r="B10" s="4" t="inlineStr">
        <is>
          <t xml:space="preserve"> </t>
        </is>
      </c>
    </row>
    <row r="11">
      <c r="A11" s="3" t="inlineStr">
        <is>
          <t>Class of Stock</t>
        </is>
      </c>
      <c r="B11" s="4" t="inlineStr">
        <is>
          <t xml:space="preserve"> </t>
        </is>
      </c>
    </row>
    <row r="12">
      <c r="A12" s="4" t="inlineStr">
        <is>
          <t>Number of warrants outstanding (in shares) | shares</t>
        </is>
      </c>
      <c r="B12" s="6" t="n">
        <v>1580000</v>
      </c>
    </row>
    <row r="13">
      <c r="A13" s="4" t="inlineStr">
        <is>
          <t>Common stock warrant exercise price (in dollars per share) | $ / shares</t>
        </is>
      </c>
      <c r="B13" s="10" t="n">
        <v>0.00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Annual increase in percentage of shares authorized (percent)</t>
        </is>
      </c>
      <c r="B4" s="12" t="n">
        <v>0.04</v>
      </c>
      <c r="C4" s="4" t="inlineStr">
        <is>
          <t xml:space="preserve"> </t>
        </is>
      </c>
    </row>
    <row r="5">
      <c r="A5" s="4" t="inlineStr">
        <is>
          <t>Stock-based compensation expense</t>
        </is>
      </c>
      <c r="B5" s="7" t="n">
        <v>6462</v>
      </c>
      <c r="C5" s="7" t="n">
        <v>5201</v>
      </c>
    </row>
    <row r="6">
      <c r="A6" s="4" t="inlineStr">
        <is>
          <t>Service Based Stock Option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Award vesting period</t>
        </is>
      </c>
      <c r="B8" s="4" t="inlineStr">
        <is>
          <t>4 years</t>
        </is>
      </c>
      <c r="C8" s="4" t="inlineStr">
        <is>
          <t xml:space="preserve"> </t>
        </is>
      </c>
    </row>
    <row r="9">
      <c r="A9" s="4" t="inlineStr">
        <is>
          <t>Weighted average grant date fair value (usd per share)</t>
        </is>
      </c>
      <c r="B9" s="9" t="n">
        <v>12.91</v>
      </c>
      <c r="C9" s="4" t="inlineStr">
        <is>
          <t xml:space="preserve"> </t>
        </is>
      </c>
    </row>
    <row r="10">
      <c r="A10" s="4" t="inlineStr">
        <is>
          <t>Granted (in shares)</t>
        </is>
      </c>
      <c r="B10" s="6" t="n">
        <v>174850</v>
      </c>
      <c r="C10" s="4" t="inlineStr">
        <is>
          <t xml:space="preserve"> </t>
        </is>
      </c>
    </row>
    <row r="11">
      <c r="A11" s="4" t="inlineStr">
        <is>
          <t>Exercised (in shares)</t>
        </is>
      </c>
      <c r="B11" s="6" t="n">
        <v>0</v>
      </c>
      <c r="C11" s="4" t="inlineStr">
        <is>
          <t xml:space="preserve"> </t>
        </is>
      </c>
    </row>
    <row r="12">
      <c r="A12" s="4" t="inlineStr">
        <is>
          <t>Intrinsic value of options outstanding</t>
        </is>
      </c>
      <c r="B12" s="7" t="n">
        <v>0</v>
      </c>
      <c r="C12" s="4" t="inlineStr">
        <is>
          <t xml:space="preserve"> </t>
        </is>
      </c>
    </row>
    <row r="13">
      <c r="A13" s="4" t="inlineStr">
        <is>
          <t>Intrinsic value of exercisable options</t>
        </is>
      </c>
      <c r="B13" s="6" t="n">
        <v>0</v>
      </c>
      <c r="C13" s="4" t="inlineStr">
        <is>
          <t xml:space="preserve"> </t>
        </is>
      </c>
    </row>
    <row r="14">
      <c r="A14" s="4" t="inlineStr">
        <is>
          <t>Unrecognized stock compensation cost</t>
        </is>
      </c>
      <c r="B14" s="7" t="n">
        <v>3170</v>
      </c>
      <c r="C14" s="4" t="inlineStr">
        <is>
          <t xml:space="preserve"> </t>
        </is>
      </c>
    </row>
    <row r="15">
      <c r="A15" s="4" t="inlineStr">
        <is>
          <t>Unrecognized compensation, estimated weighted-average amortization period</t>
        </is>
      </c>
      <c r="B15" s="4" t="inlineStr">
        <is>
          <t>2 years 6 months</t>
        </is>
      </c>
      <c r="C15" s="4" t="inlineStr">
        <is>
          <t xml:space="preserve"> </t>
        </is>
      </c>
    </row>
    <row r="16">
      <c r="A16" s="4" t="inlineStr">
        <is>
          <t>Exercisable at end of period (in shares)</t>
        </is>
      </c>
      <c r="B16" s="6" t="n">
        <v>339642</v>
      </c>
      <c r="C16" s="4" t="inlineStr">
        <is>
          <t xml:space="preserve"> </t>
        </is>
      </c>
    </row>
    <row r="17">
      <c r="A17" s="4" t="inlineStr">
        <is>
          <t>Market Based Stock Options</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Award vesting period</t>
        </is>
      </c>
      <c r="B19" s="4" t="inlineStr">
        <is>
          <t>4 years</t>
        </is>
      </c>
      <c r="C19" s="4" t="inlineStr">
        <is>
          <t xml:space="preserve"> </t>
        </is>
      </c>
    </row>
    <row r="20">
      <c r="A20" s="4" t="inlineStr">
        <is>
          <t>Service period (years)</t>
        </is>
      </c>
      <c r="B20" s="4" t="inlineStr">
        <is>
          <t>2 years</t>
        </is>
      </c>
      <c r="C20" s="4" t="inlineStr">
        <is>
          <t xml:space="preserve"> </t>
        </is>
      </c>
    </row>
    <row r="21">
      <c r="A21" s="4" t="inlineStr">
        <is>
          <t>Exercisable at end of period (in shares)</t>
        </is>
      </c>
      <c r="B21" s="6" t="n">
        <v>37956</v>
      </c>
      <c r="C21" s="4" t="inlineStr">
        <is>
          <t xml:space="preserve"> </t>
        </is>
      </c>
    </row>
    <row r="22">
      <c r="A22" s="4" t="inlineStr">
        <is>
          <t>Restricted stock units</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Award vesting period</t>
        </is>
      </c>
      <c r="B24" s="4" t="inlineStr">
        <is>
          <t>4 years</t>
        </is>
      </c>
      <c r="C24" s="4" t="inlineStr">
        <is>
          <t xml:space="preserve"> </t>
        </is>
      </c>
    </row>
    <row r="25">
      <c r="A25" s="4" t="inlineStr">
        <is>
          <t>Unrecognized compensation cost</t>
        </is>
      </c>
      <c r="B25" s="7" t="n">
        <v>8101</v>
      </c>
      <c r="C25" s="4" t="inlineStr">
        <is>
          <t xml:space="preserve"> </t>
        </is>
      </c>
    </row>
    <row r="26">
      <c r="A26" s="4" t="inlineStr">
        <is>
          <t>Unrecognized compensation, estimated weighted-average amortization period</t>
        </is>
      </c>
      <c r="B26" s="4" t="inlineStr">
        <is>
          <t>2 years 8 months 12 days</t>
        </is>
      </c>
      <c r="C26" s="4" t="inlineStr">
        <is>
          <t xml:space="preserve"> </t>
        </is>
      </c>
    </row>
    <row r="27">
      <c r="A27" s="4" t="inlineStr">
        <is>
          <t>Shares issued (in shares)</t>
        </is>
      </c>
      <c r="B27" s="6" t="n">
        <v>722712</v>
      </c>
      <c r="C27" s="4" t="inlineStr">
        <is>
          <t xml:space="preserve"> </t>
        </is>
      </c>
    </row>
    <row r="28">
      <c r="A28" s="4" t="inlineStr">
        <is>
          <t>Price issued (in dollars per share)</t>
        </is>
      </c>
      <c r="B28" s="9" t="n">
        <v>14.02</v>
      </c>
      <c r="C28" s="4" t="inlineStr">
        <is>
          <t xml:space="preserve"> </t>
        </is>
      </c>
    </row>
    <row r="29">
      <c r="A29" s="4" t="inlineStr">
        <is>
          <t>Amended and Restated Plan</t>
        </is>
      </c>
      <c r="B29" s="4" t="inlineStr">
        <is>
          <t xml:space="preserve"> </t>
        </is>
      </c>
      <c r="C29" s="4" t="inlineStr">
        <is>
          <t xml:space="preserve"> </t>
        </is>
      </c>
    </row>
    <row r="30">
      <c r="A30" s="3" t="inlineStr">
        <is>
          <t>Share-based Compensation Arrangement by Share-based Payment Award</t>
        </is>
      </c>
      <c r="B30" s="4" t="inlineStr">
        <is>
          <t xml:space="preserve"> </t>
        </is>
      </c>
      <c r="C30" s="4" t="inlineStr">
        <is>
          <t xml:space="preserve"> </t>
        </is>
      </c>
    </row>
    <row r="31">
      <c r="A31" s="4" t="inlineStr">
        <is>
          <t>Number of shares authorized under plan (shares)</t>
        </is>
      </c>
      <c r="B31" s="6" t="n">
        <v>1750331</v>
      </c>
      <c r="C31" s="4" t="inlineStr">
        <is>
          <t xml:space="preserve"> </t>
        </is>
      </c>
    </row>
    <row r="32">
      <c r="A32" s="4" t="inlineStr">
        <is>
          <t>Number of shares reserved for future issuance under plan (shares)</t>
        </is>
      </c>
      <c r="B32" s="6" t="n">
        <v>143503</v>
      </c>
      <c r="C32" s="4" t="inlineStr">
        <is>
          <t xml:space="preserve"> </t>
        </is>
      </c>
    </row>
    <row r="33">
      <c r="A33" s="4" t="inlineStr">
        <is>
          <t>Plan options contractual life</t>
        </is>
      </c>
      <c r="B33" s="4" t="inlineStr">
        <is>
          <t>10 years</t>
        </is>
      </c>
      <c r="C33" s="4" t="inlineStr">
        <is>
          <t xml:space="preserve"> </t>
        </is>
      </c>
    </row>
    <row r="34">
      <c r="A34" s="4" t="inlineStr">
        <is>
          <t>NASDAQ Inducement Grant Exception</t>
        </is>
      </c>
      <c r="B34" s="4" t="inlineStr">
        <is>
          <t xml:space="preserve"> </t>
        </is>
      </c>
      <c r="C34" s="4" t="inlineStr">
        <is>
          <t xml:space="preserve"> </t>
        </is>
      </c>
    </row>
    <row r="35">
      <c r="A35" s="3" t="inlineStr">
        <is>
          <t>Share-based Compensation Arrangement by Share-based Payment Award</t>
        </is>
      </c>
      <c r="B35" s="4" t="inlineStr">
        <is>
          <t xml:space="preserve"> </t>
        </is>
      </c>
      <c r="C35" s="4" t="inlineStr">
        <is>
          <t xml:space="preserve"> </t>
        </is>
      </c>
    </row>
    <row r="36">
      <c r="A36" s="4" t="inlineStr">
        <is>
          <t>Exercisable at end of period (in shares)</t>
        </is>
      </c>
      <c r="B36" s="6" t="n">
        <v>96716</v>
      </c>
      <c r="C36" s="4" t="inlineStr">
        <is>
          <t xml:space="preserve"> </t>
        </is>
      </c>
    </row>
    <row r="37">
      <c r="A37" s="4" t="inlineStr">
        <is>
          <t>NASDAQ Inducement Grant Exception | Restricted stock units</t>
        </is>
      </c>
      <c r="B37" s="4" t="inlineStr">
        <is>
          <t xml:space="preserve"> </t>
        </is>
      </c>
      <c r="C37" s="4" t="inlineStr">
        <is>
          <t xml:space="preserve"> </t>
        </is>
      </c>
    </row>
    <row r="38">
      <c r="A38" s="3" t="inlineStr">
        <is>
          <t>Share-based Compensation Arrangement by Share-based Payment Award</t>
        </is>
      </c>
      <c r="B38" s="4" t="inlineStr">
        <is>
          <t xml:space="preserve"> </t>
        </is>
      </c>
      <c r="C38" s="4" t="inlineStr">
        <is>
          <t xml:space="preserve"> </t>
        </is>
      </c>
    </row>
    <row r="39">
      <c r="A39" s="4" t="inlineStr">
        <is>
          <t>Shares issued (in shares)</t>
        </is>
      </c>
      <c r="B39" s="6" t="n">
        <v>12749</v>
      </c>
      <c r="C39" s="4" t="inlineStr">
        <is>
          <t xml:space="preserve"> </t>
        </is>
      </c>
    </row>
    <row r="40">
      <c r="A40" s="4" t="inlineStr">
        <is>
          <t>2017 Employee Stock Purchase Plan | Employee Stock</t>
        </is>
      </c>
      <c r="B40" s="4" t="inlineStr">
        <is>
          <t xml:space="preserve"> </t>
        </is>
      </c>
      <c r="C40" s="4" t="inlineStr">
        <is>
          <t xml:space="preserve"> </t>
        </is>
      </c>
    </row>
    <row r="41">
      <c r="A41" s="3" t="inlineStr">
        <is>
          <t>Share-based Compensation Arrangement by Share-based Payment Award</t>
        </is>
      </c>
      <c r="B41" s="4" t="inlineStr">
        <is>
          <t xml:space="preserve"> </t>
        </is>
      </c>
      <c r="C41" s="4" t="inlineStr">
        <is>
          <t xml:space="preserve"> </t>
        </is>
      </c>
    </row>
    <row r="42">
      <c r="A42" s="4" t="inlineStr">
        <is>
          <t>Purchase price of common stock percent</t>
        </is>
      </c>
      <c r="B42" s="12" t="n">
        <v>0.85</v>
      </c>
      <c r="C4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6462</v>
      </c>
      <c r="C4" s="7" t="n">
        <v>5201</v>
      </c>
    </row>
    <row r="5">
      <c r="A5" s="4" t="inlineStr">
        <is>
          <t>Cost of product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72</v>
      </c>
      <c r="C7" s="6" t="n">
        <v>3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50</v>
      </c>
      <c r="C10" s="6" t="n">
        <v>537</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7" t="n">
        <v>6340</v>
      </c>
      <c r="C13" s="7" t="n">
        <v>463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ervice-based stock options (Details) - Service Based Stock Options - $ / shares</t>
        </is>
      </c>
      <c r="B1" s="2" t="inlineStr">
        <is>
          <t>3 Months Ended</t>
        </is>
      </c>
      <c r="C1" s="2" t="inlineStr">
        <is>
          <t>12 Months Ended</t>
        </is>
      </c>
    </row>
    <row r="2">
      <c r="B2" s="2" t="inlineStr">
        <is>
          <t>Mar. 31, 2024</t>
        </is>
      </c>
      <c r="C2" s="2" t="inlineStr">
        <is>
          <t>Dec. 31, 2024</t>
        </is>
      </c>
    </row>
    <row r="3">
      <c r="A3" s="3" t="inlineStr">
        <is>
          <t>Service-based stock options activity</t>
        </is>
      </c>
      <c r="B3" s="4" t="inlineStr">
        <is>
          <t xml:space="preserve"> </t>
        </is>
      </c>
      <c r="C3" s="4" t="inlineStr">
        <is>
          <t xml:space="preserve"> </t>
        </is>
      </c>
    </row>
    <row r="4">
      <c r="A4" s="4" t="inlineStr">
        <is>
          <t>Shares outstanding, beginning (in shares)</t>
        </is>
      </c>
      <c r="B4" s="6" t="n">
        <v>568310</v>
      </c>
      <c r="C4" s="6" t="n">
        <v>568310</v>
      </c>
    </row>
    <row r="5">
      <c r="A5" s="4" t="inlineStr">
        <is>
          <t>Granted (in shares)</t>
        </is>
      </c>
      <c r="B5" s="4" t="inlineStr">
        <is>
          <t xml:space="preserve"> </t>
        </is>
      </c>
      <c r="C5" s="6" t="n">
        <v>174850</v>
      </c>
    </row>
    <row r="6">
      <c r="A6" s="4" t="inlineStr">
        <is>
          <t>Exercised (in shares)</t>
        </is>
      </c>
      <c r="B6" s="4" t="inlineStr">
        <is>
          <t xml:space="preserve"> </t>
        </is>
      </c>
      <c r="C6" s="6" t="n">
        <v>0</v>
      </c>
    </row>
    <row r="7">
      <c r="A7" s="4" t="inlineStr">
        <is>
          <t>Expired (in shares)</t>
        </is>
      </c>
      <c r="B7" s="4" t="inlineStr">
        <is>
          <t xml:space="preserve"> </t>
        </is>
      </c>
      <c r="C7" s="6" t="n">
        <v>-79700</v>
      </c>
    </row>
    <row r="8">
      <c r="A8" s="4" t="inlineStr">
        <is>
          <t>Forfeited (in shares)</t>
        </is>
      </c>
      <c r="B8" s="4" t="inlineStr">
        <is>
          <t xml:space="preserve"> </t>
        </is>
      </c>
      <c r="C8" s="6" t="n">
        <v>-39226</v>
      </c>
    </row>
    <row r="9">
      <c r="A9" s="4" t="inlineStr">
        <is>
          <t>Shares outstanding, ending (in shares)</t>
        </is>
      </c>
      <c r="B9" s="4" t="inlineStr">
        <is>
          <t xml:space="preserve"> </t>
        </is>
      </c>
      <c r="C9" s="6" t="n">
        <v>624234</v>
      </c>
    </row>
    <row r="10">
      <c r="A10" s="4" t="inlineStr">
        <is>
          <t>Exercisable at end of period (in shares)</t>
        </is>
      </c>
      <c r="B10" s="4" t="inlineStr">
        <is>
          <t xml:space="preserve"> </t>
        </is>
      </c>
      <c r="C10" s="6" t="n">
        <v>339642</v>
      </c>
    </row>
    <row r="11">
      <c r="A11" s="3" t="inlineStr">
        <is>
          <t>Service-based stock options weighted average exercise price</t>
        </is>
      </c>
      <c r="B11" s="4" t="inlineStr">
        <is>
          <t xml:space="preserve"> </t>
        </is>
      </c>
      <c r="C11" s="4" t="inlineStr">
        <is>
          <t xml:space="preserve"> </t>
        </is>
      </c>
    </row>
    <row r="12">
      <c r="A12" s="4" t="inlineStr">
        <is>
          <t>Beginning balance, Weighted average exercise price (in dollars per share)</t>
        </is>
      </c>
      <c r="B12" s="9" t="n">
        <v>75.47</v>
      </c>
      <c r="C12" s="9" t="n">
        <v>75.47</v>
      </c>
    </row>
    <row r="13">
      <c r="A13" s="4" t="inlineStr">
        <is>
          <t>Granted, Weighted average exercise price (in dollars per share)</t>
        </is>
      </c>
      <c r="B13" s="4" t="inlineStr">
        <is>
          <t xml:space="preserve"> </t>
        </is>
      </c>
      <c r="C13" s="14" t="n">
        <v>18.91</v>
      </c>
    </row>
    <row r="14">
      <c r="A14" s="4" t="inlineStr">
        <is>
          <t>Exercised, Weighted average exercise price (in dollars per share)</t>
        </is>
      </c>
      <c r="B14" s="4" t="inlineStr">
        <is>
          <t xml:space="preserve"> </t>
        </is>
      </c>
      <c r="C14" s="6" t="n">
        <v>0</v>
      </c>
    </row>
    <row r="15">
      <c r="A15" s="4" t="inlineStr">
        <is>
          <t>Expired, Weighted average exercise price (in dollars per share)</t>
        </is>
      </c>
      <c r="B15" s="4" t="inlineStr">
        <is>
          <t xml:space="preserve"> </t>
        </is>
      </c>
      <c r="C15" s="14" t="n">
        <v>138.02</v>
      </c>
    </row>
    <row r="16">
      <c r="A16" s="4" t="inlineStr">
        <is>
          <t>Forfeited, Weighted average exercise price (in dollars per share)</t>
        </is>
      </c>
      <c r="B16" s="4" t="inlineStr">
        <is>
          <t xml:space="preserve"> </t>
        </is>
      </c>
      <c r="C16" s="14" t="n">
        <v>25.56</v>
      </c>
    </row>
    <row r="17">
      <c r="A17" s="4" t="inlineStr">
        <is>
          <t>Ending balance, Weighted average exercise price (in dollars per share)</t>
        </is>
      </c>
      <c r="B17" s="4" t="inlineStr">
        <is>
          <t xml:space="preserve"> </t>
        </is>
      </c>
      <c r="C17" s="14" t="n">
        <v>54.78</v>
      </c>
    </row>
    <row r="18">
      <c r="A18" s="4" t="inlineStr">
        <is>
          <t>Options exercisable, Weighted average exercise price per share (in dollars per share)</t>
        </is>
      </c>
      <c r="B18" s="4" t="inlineStr">
        <is>
          <t xml:space="preserve"> </t>
        </is>
      </c>
      <c r="C18" s="9" t="n">
        <v>81.90000000000001</v>
      </c>
    </row>
    <row r="19">
      <c r="A19" s="3" t="inlineStr">
        <is>
          <t>Service-based stock options, additional disclosures</t>
        </is>
      </c>
      <c r="B19" s="4" t="inlineStr">
        <is>
          <t xml:space="preserve"> </t>
        </is>
      </c>
      <c r="C19" s="4" t="inlineStr">
        <is>
          <t xml:space="preserve"> </t>
        </is>
      </c>
    </row>
    <row r="20">
      <c r="A20" s="4" t="inlineStr">
        <is>
          <t>Options outstanding, Weighted average remaining contractual life (in years)</t>
        </is>
      </c>
      <c r="B20" s="4" t="inlineStr">
        <is>
          <t>6 years 6 months 18 days</t>
        </is>
      </c>
      <c r="C20" s="4" t="inlineStr">
        <is>
          <t>6 years 9 months 29 days</t>
        </is>
      </c>
    </row>
    <row r="21">
      <c r="A21" s="4" t="inlineStr">
        <is>
          <t>Options exercisable, Weighted average remaining contractual life (in years)</t>
        </is>
      </c>
      <c r="B21" s="4" t="inlineStr">
        <is>
          <t xml:space="preserve"> </t>
        </is>
      </c>
      <c r="C21" s="4" t="inlineStr">
        <is>
          <t>5 years 3 months 21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21541</v>
      </c>
      <c r="C4" s="7" t="n">
        <v>-354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3</v>
      </c>
      <c r="C6" s="6" t="n">
        <v>402</v>
      </c>
    </row>
    <row r="7">
      <c r="A7" s="4" t="inlineStr">
        <is>
          <t>Stock-based compensation</t>
        </is>
      </c>
      <c r="B7" s="6" t="n">
        <v>6462</v>
      </c>
      <c r="C7" s="6" t="n">
        <v>5198</v>
      </c>
    </row>
    <row r="8">
      <c r="A8" s="4" t="inlineStr">
        <is>
          <t>Change in fair value of warrant liability</t>
        </is>
      </c>
      <c r="B8" s="6" t="n">
        <v>-12100</v>
      </c>
      <c r="C8" s="6" t="n">
        <v>-4290</v>
      </c>
    </row>
    <row r="9">
      <c r="A9" s="4" t="inlineStr">
        <is>
          <t>Amortization of debt discount and issuance costs</t>
        </is>
      </c>
      <c r="B9" s="6" t="n">
        <v>2027</v>
      </c>
      <c r="C9" s="6" t="n">
        <v>1664</v>
      </c>
    </row>
    <row r="10">
      <c r="A10" s="3" t="inlineStr">
        <is>
          <t>Changes in operating assets and liabilities:</t>
        </is>
      </c>
      <c r="B10" s="4" t="inlineStr">
        <is>
          <t xml:space="preserve"> </t>
        </is>
      </c>
      <c r="C10" s="4" t="inlineStr">
        <is>
          <t xml:space="preserve"> </t>
        </is>
      </c>
    </row>
    <row r="11">
      <c r="A11" s="4" t="inlineStr">
        <is>
          <t>Accounts receivable</t>
        </is>
      </c>
      <c r="B11" s="6" t="n">
        <v>-6466</v>
      </c>
      <c r="C11" s="6" t="n">
        <v>14006</v>
      </c>
    </row>
    <row r="12">
      <c r="A12" s="4" t="inlineStr">
        <is>
          <t>Prepaid expenses and other assets</t>
        </is>
      </c>
      <c r="B12" s="6" t="n">
        <v>1582</v>
      </c>
      <c r="C12" s="6" t="n">
        <v>1632</v>
      </c>
    </row>
    <row r="13">
      <c r="A13" s="4" t="inlineStr">
        <is>
          <t>Inventory</t>
        </is>
      </c>
      <c r="B13" s="6" t="n">
        <v>-3411</v>
      </c>
      <c r="C13" s="6" t="n">
        <v>1285</v>
      </c>
    </row>
    <row r="14">
      <c r="A14" s="4" t="inlineStr">
        <is>
          <t>Accounts payable</t>
        </is>
      </c>
      <c r="B14" s="6" t="n">
        <v>-3436</v>
      </c>
      <c r="C14" s="6" t="n">
        <v>-1414</v>
      </c>
    </row>
    <row r="15">
      <c r="A15" s="4" t="inlineStr">
        <is>
          <t>Accrued expenses and other liabilities</t>
        </is>
      </c>
      <c r="B15" s="6" t="n">
        <v>-8080</v>
      </c>
      <c r="C15" s="6" t="n">
        <v>-3532</v>
      </c>
    </row>
    <row r="16">
      <c r="A16" s="4" t="inlineStr">
        <is>
          <t>Cash used in operating activities</t>
        </is>
      </c>
      <c r="B16" s="6" t="n">
        <v>-44680</v>
      </c>
      <c r="C16" s="6" t="n">
        <v>-20532</v>
      </c>
    </row>
    <row r="17">
      <c r="A17" s="3" t="inlineStr">
        <is>
          <t>Investing activities:</t>
        </is>
      </c>
      <c r="B17" s="4" t="inlineStr">
        <is>
          <t xml:space="preserve"> </t>
        </is>
      </c>
      <c r="C17" s="4" t="inlineStr">
        <is>
          <t xml:space="preserve"> </t>
        </is>
      </c>
    </row>
    <row r="18">
      <c r="A18" s="4" t="inlineStr">
        <is>
          <t>Purchases of property and equipment</t>
        </is>
      </c>
      <c r="B18" s="6" t="n">
        <v>-72</v>
      </c>
      <c r="C18" s="6" t="n">
        <v>-328</v>
      </c>
    </row>
    <row r="19">
      <c r="A19" s="4" t="inlineStr">
        <is>
          <t>Cash used in investing activities</t>
        </is>
      </c>
      <c r="B19" s="6" t="n">
        <v>-72</v>
      </c>
      <c r="C19" s="6" t="n">
        <v>-328</v>
      </c>
    </row>
    <row r="20">
      <c r="A20" s="3" t="inlineStr">
        <is>
          <t>Financing activities:</t>
        </is>
      </c>
      <c r="B20" s="4" t="inlineStr">
        <is>
          <t xml:space="preserve"> </t>
        </is>
      </c>
      <c r="C20" s="4" t="inlineStr">
        <is>
          <t xml:space="preserve"> </t>
        </is>
      </c>
    </row>
    <row r="21">
      <c r="A21" s="4" t="inlineStr">
        <is>
          <t>Proceeds from the sale of common stock and warrants</t>
        </is>
      </c>
      <c r="B21" s="6" t="n">
        <v>55477</v>
      </c>
      <c r="C21" s="6" t="n">
        <v>0</v>
      </c>
    </row>
    <row r="22">
      <c r="A22" s="4" t="inlineStr">
        <is>
          <t>Proceeds from the issuance of common stock under employee stock purchase plan</t>
        </is>
      </c>
      <c r="B22" s="6" t="n">
        <v>282</v>
      </c>
      <c r="C22" s="6" t="n">
        <v>299</v>
      </c>
    </row>
    <row r="23">
      <c r="A23" s="4" t="inlineStr">
        <is>
          <t>Proceeds from the exercise of stock options</t>
        </is>
      </c>
      <c r="B23" s="6" t="n">
        <v>0</v>
      </c>
      <c r="C23" s="6" t="n">
        <v>1</v>
      </c>
    </row>
    <row r="24">
      <c r="A24" s="4" t="inlineStr">
        <is>
          <t>Cash paid for financing costs</t>
        </is>
      </c>
      <c r="B24" s="6" t="n">
        <v>-206</v>
      </c>
      <c r="C24" s="6" t="n">
        <v>0</v>
      </c>
    </row>
    <row r="25">
      <c r="A25" s="4" t="inlineStr">
        <is>
          <t>Cash provided by financing activities</t>
        </is>
      </c>
      <c r="B25" s="6" t="n">
        <v>55553</v>
      </c>
      <c r="C25" s="6" t="n">
        <v>300</v>
      </c>
    </row>
    <row r="26">
      <c r="A26" s="4" t="inlineStr">
        <is>
          <t>Net increase (decrease) in cash and cash equivalents</t>
        </is>
      </c>
      <c r="B26" s="6" t="n">
        <v>10801</v>
      </c>
      <c r="C26" s="6" t="n">
        <v>-20560</v>
      </c>
    </row>
    <row r="27">
      <c r="A27" s="4" t="inlineStr">
        <is>
          <t>Cash and cash equivalents at beginning of period</t>
        </is>
      </c>
      <c r="B27" s="6" t="n">
        <v>73684</v>
      </c>
      <c r="C27" s="6" t="n">
        <v>94244</v>
      </c>
    </row>
    <row r="28">
      <c r="A28" s="4" t="inlineStr">
        <is>
          <t>Cash and cash equivalents at end of period</t>
        </is>
      </c>
      <c r="B28" s="6" t="n">
        <v>84485</v>
      </c>
      <c r="C28" s="6" t="n">
        <v>73684</v>
      </c>
    </row>
    <row r="29">
      <c r="A29" s="3" t="inlineStr">
        <is>
          <t>Supplemental disclosure of cash flow information:</t>
        </is>
      </c>
      <c r="B29" s="4" t="inlineStr">
        <is>
          <t xml:space="preserve"> </t>
        </is>
      </c>
      <c r="C29" s="4" t="inlineStr">
        <is>
          <t xml:space="preserve"> </t>
        </is>
      </c>
    </row>
    <row r="30">
      <c r="A30" s="4" t="inlineStr">
        <is>
          <t>Cash paid for interest</t>
        </is>
      </c>
      <c r="B30" s="6" t="n">
        <v>22697</v>
      </c>
      <c r="C30" s="6" t="n">
        <v>13174</v>
      </c>
    </row>
    <row r="31">
      <c r="A31" s="3" t="inlineStr">
        <is>
          <t>Supplemental disclosure of noncash activities:</t>
        </is>
      </c>
      <c r="B31" s="4" t="inlineStr">
        <is>
          <t xml:space="preserve"> </t>
        </is>
      </c>
      <c r="C31" s="4" t="inlineStr">
        <is>
          <t xml:space="preserve"> </t>
        </is>
      </c>
    </row>
    <row r="32">
      <c r="A32" s="4" t="inlineStr">
        <is>
          <t>Fixed asset purchases within accounts payable and accrued expenses</t>
        </is>
      </c>
      <c r="B32" s="6" t="n">
        <v>0</v>
      </c>
      <c r="C32" s="6" t="n">
        <v>9</v>
      </c>
    </row>
    <row r="33">
      <c r="A33" s="4" t="inlineStr">
        <is>
          <t>Financing costs within accounts payable and accrued expenses</t>
        </is>
      </c>
      <c r="B33" s="6" t="n">
        <v>0</v>
      </c>
      <c r="C33" s="6" t="n">
        <v>408</v>
      </c>
    </row>
    <row r="34">
      <c r="A34" s="4" t="inlineStr">
        <is>
          <t>Recognition of right-of-use assets and lease liabilities</t>
        </is>
      </c>
      <c r="B34" s="7" t="n">
        <v>2171</v>
      </c>
      <c r="C34" s="7" t="n">
        <v>10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chedule of RSUs (Details) - Restricted stock units</t>
        </is>
      </c>
      <c r="B1" s="2" t="inlineStr">
        <is>
          <t>12 Months Ended</t>
        </is>
      </c>
    </row>
    <row r="2">
      <c r="B2" s="2" t="inlineStr">
        <is>
          <t>Dec. 31, 2024 shares</t>
        </is>
      </c>
    </row>
    <row r="3">
      <c r="A3" s="3" t="inlineStr">
        <is>
          <t>Shares</t>
        </is>
      </c>
      <c r="B3" s="4" t="inlineStr">
        <is>
          <t xml:space="preserve"> </t>
        </is>
      </c>
    </row>
    <row r="4">
      <c r="A4" s="4" t="inlineStr">
        <is>
          <t>Balance at beginning (in shares)</t>
        </is>
      </c>
      <c r="B4" s="6" t="n">
        <v>126287</v>
      </c>
    </row>
    <row r="5">
      <c r="A5" s="4" t="inlineStr">
        <is>
          <t>Shares issued (in shares)</t>
        </is>
      </c>
      <c r="B5" s="6" t="n">
        <v>722712</v>
      </c>
    </row>
    <row r="6">
      <c r="A6" s="4" t="inlineStr">
        <is>
          <t>Vested and settled (in shares)</t>
        </is>
      </c>
      <c r="B6" s="6" t="n">
        <v>-114704</v>
      </c>
    </row>
    <row r="7">
      <c r="A7" s="4" t="inlineStr">
        <is>
          <t>Expired/ forfeited/ canceled (in shares)</t>
        </is>
      </c>
      <c r="B7" s="6" t="n">
        <v>-38808</v>
      </c>
    </row>
    <row r="8">
      <c r="A8" s="4" t="inlineStr">
        <is>
          <t>Balance at ending (in shares)</t>
        </is>
      </c>
      <c r="B8" s="6" t="n">
        <v>695487</v>
      </c>
    </row>
    <row r="9">
      <c r="A9" s="4" t="inlineStr">
        <is>
          <t>Expected to vest (in shares)</t>
        </is>
      </c>
      <c r="B9" s="6" t="n">
        <v>6954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6462</v>
      </c>
      <c r="C4" s="7" t="n">
        <v>5201</v>
      </c>
    </row>
    <row r="5">
      <c r="A5" s="4" t="inlineStr">
        <is>
          <t>Cost of product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72</v>
      </c>
      <c r="C7" s="6" t="n">
        <v>3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50</v>
      </c>
      <c r="C10" s="6" t="n">
        <v>537</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7" t="n">
        <v>6340</v>
      </c>
      <c r="C13" s="7" t="n">
        <v>463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Black-Scholes pricing model options (Details) - Stock options</t>
        </is>
      </c>
      <c r="B1" s="2" t="inlineStr">
        <is>
          <t>12 Months Ended</t>
        </is>
      </c>
    </row>
    <row r="2">
      <c r="B2" s="2" t="inlineStr">
        <is>
          <t>Dec. 31, 2024</t>
        </is>
      </c>
      <c r="C2" s="2" t="inlineStr">
        <is>
          <t>Dec. 31, 2023</t>
        </is>
      </c>
    </row>
    <row r="3">
      <c r="A3" s="4" t="inlineStr">
        <is>
          <t>2017 Employee Stock Purchase Pla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Expected interest rate (percent)</t>
        </is>
      </c>
      <c r="B5" s="13" t="n">
        <v>0.0529</v>
      </c>
      <c r="C5" s="13" t="n">
        <v>0.0519</v>
      </c>
    </row>
    <row r="6">
      <c r="A6" s="4" t="inlineStr">
        <is>
          <t>Expected term (in years)</t>
        </is>
      </c>
      <c r="B6" s="4" t="inlineStr">
        <is>
          <t>6 months</t>
        </is>
      </c>
      <c r="C6" s="4" t="inlineStr">
        <is>
          <t>6 months</t>
        </is>
      </c>
    </row>
    <row r="7">
      <c r="A7" s="4" t="inlineStr">
        <is>
          <t>Expected volatility (percent)</t>
        </is>
      </c>
      <c r="B7" s="13" t="n">
        <v>0.7057</v>
      </c>
      <c r="C7" s="13" t="n">
        <v>0.6813</v>
      </c>
    </row>
    <row r="8">
      <c r="A8" s="4" t="inlineStr">
        <is>
          <t>Amended and Restated 2010 Stock Incentive Plan</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Expected interest rate (percent)</t>
        </is>
      </c>
      <c r="B10" s="13" t="n">
        <v>0.0412</v>
      </c>
      <c r="C10" s="13" t="n">
        <v>0.0405</v>
      </c>
    </row>
    <row r="11">
      <c r="A11" s="4" t="inlineStr">
        <is>
          <t>Expected term (in years)</t>
        </is>
      </c>
      <c r="B11" s="4" t="inlineStr">
        <is>
          <t>5 years 11 months 15 days</t>
        </is>
      </c>
      <c r="C11" s="4" t="inlineStr">
        <is>
          <t>6 years 29 days</t>
        </is>
      </c>
    </row>
    <row r="12">
      <c r="A12" s="4" t="inlineStr">
        <is>
          <t>Expected volatility (percent)</t>
        </is>
      </c>
      <c r="B12" s="13" t="n">
        <v>0.7531</v>
      </c>
      <c r="C12" s="13" t="n">
        <v>0.752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 operations</t>
        </is>
      </c>
      <c r="B4" s="7" t="n">
        <v>-21541</v>
      </c>
      <c r="C4" s="7" t="n">
        <v>-35483</v>
      </c>
    </row>
    <row r="5">
      <c r="A5" s="4" t="inlineStr">
        <is>
          <t>Foreign operations</t>
        </is>
      </c>
      <c r="B5" s="6" t="n">
        <v>0</v>
      </c>
      <c r="C5" s="6" t="n">
        <v>0</v>
      </c>
    </row>
    <row r="6">
      <c r="A6" s="4" t="inlineStr">
        <is>
          <t>Loss before provision for income taxes</t>
        </is>
      </c>
      <c r="B6" s="7" t="n">
        <v>-21541</v>
      </c>
      <c r="C6" s="7" t="n">
        <v>-3548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at statutory rate</t>
        </is>
      </c>
      <c r="B4" s="12" t="n">
        <v>0.21</v>
      </c>
      <c r="C4" s="12" t="n">
        <v>0.21</v>
      </c>
    </row>
    <row r="5">
      <c r="A5" s="4" t="inlineStr">
        <is>
          <t>Permanent items</t>
        </is>
      </c>
      <c r="B5" s="4" t="inlineStr">
        <is>
          <t>(3.20%)</t>
        </is>
      </c>
      <c r="C5" s="4" t="inlineStr">
        <is>
          <t>(1.50%)</t>
        </is>
      </c>
    </row>
    <row r="6">
      <c r="A6" s="4" t="inlineStr">
        <is>
          <t>Impact of foreign operations</t>
        </is>
      </c>
      <c r="B6" s="4" t="inlineStr">
        <is>
          <t>(3.30%)</t>
        </is>
      </c>
      <c r="C6" s="4" t="inlineStr">
        <is>
          <t>(9.20%)</t>
        </is>
      </c>
    </row>
    <row r="7">
      <c r="A7" s="4" t="inlineStr">
        <is>
          <t>State taxes, net of federal benefit</t>
        </is>
      </c>
      <c r="B7" s="13" t="n">
        <v>0.089</v>
      </c>
      <c r="C7" s="13" t="n">
        <v>0.006</v>
      </c>
    </row>
    <row r="8">
      <c r="A8" s="4" t="inlineStr">
        <is>
          <t>Foreign exchange and other</t>
        </is>
      </c>
      <c r="B8" s="12" t="n">
        <v>0</v>
      </c>
      <c r="C8" s="4" t="inlineStr">
        <is>
          <t>(0.40%)</t>
        </is>
      </c>
    </row>
    <row r="9">
      <c r="A9" s="4" t="inlineStr">
        <is>
          <t>Stock based compensation</t>
        </is>
      </c>
      <c r="B9" s="4" t="inlineStr">
        <is>
          <t>(6.80%)</t>
        </is>
      </c>
      <c r="C9" s="4" t="inlineStr">
        <is>
          <t>(5.90%)</t>
        </is>
      </c>
    </row>
    <row r="10">
      <c r="A10" s="4" t="inlineStr">
        <is>
          <t>Change in valuation allowance</t>
        </is>
      </c>
      <c r="B10" s="4" t="inlineStr">
        <is>
          <t>(28.40%)</t>
        </is>
      </c>
      <c r="C10" s="4" t="inlineStr">
        <is>
          <t>(7.10%)</t>
        </is>
      </c>
    </row>
    <row r="11">
      <c r="A11" s="4" t="inlineStr">
        <is>
          <t>Gain/Loss on Warrants</t>
        </is>
      </c>
      <c r="B11" s="13" t="n">
        <v>0.118</v>
      </c>
      <c r="C11" s="13" t="n">
        <v>0.025</v>
      </c>
    </row>
    <row r="12">
      <c r="A12" s="4" t="inlineStr">
        <is>
          <t>Effective income tax rate</t>
        </is>
      </c>
      <c r="B12" s="12" t="n">
        <v>0</v>
      </c>
      <c r="C12" s="12"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other</t>
        </is>
      </c>
      <c r="B3" s="7" t="n">
        <v>4612</v>
      </c>
      <c r="C3" s="7" t="n">
        <v>3544</v>
      </c>
    </row>
    <row r="4">
      <c r="A4" s="4" t="inlineStr">
        <is>
          <t>Interest expense</t>
        </is>
      </c>
      <c r="B4" s="6" t="n">
        <v>19536</v>
      </c>
      <c r="C4" s="6" t="n">
        <v>15540</v>
      </c>
    </row>
    <row r="5">
      <c r="A5" s="4" t="inlineStr">
        <is>
          <t>Stock compensation</t>
        </is>
      </c>
      <c r="B5" s="6" t="n">
        <v>4345</v>
      </c>
      <c r="C5" s="6" t="n">
        <v>5291</v>
      </c>
    </row>
    <row r="6">
      <c r="A6" s="4" t="inlineStr">
        <is>
          <t>Lease liability</t>
        </is>
      </c>
      <c r="B6" s="6" t="n">
        <v>611</v>
      </c>
      <c r="C6" s="6" t="n">
        <v>369</v>
      </c>
    </row>
    <row r="7">
      <c r="A7" s="4" t="inlineStr">
        <is>
          <t>Research and development credits</t>
        </is>
      </c>
      <c r="B7" s="6" t="n">
        <v>2460</v>
      </c>
      <c r="C7" s="6" t="n">
        <v>2460</v>
      </c>
    </row>
    <row r="8">
      <c r="A8" s="4" t="inlineStr">
        <is>
          <t>Capitalized R&amp;D</t>
        </is>
      </c>
      <c r="B8" s="6" t="n">
        <v>3694</v>
      </c>
      <c r="C8" s="6" t="n">
        <v>3408</v>
      </c>
    </row>
    <row r="9">
      <c r="A9" s="4" t="inlineStr">
        <is>
          <t>Net operating losses</t>
        </is>
      </c>
      <c r="B9" s="6" t="n">
        <v>89808</v>
      </c>
      <c r="C9" s="6" t="n">
        <v>88166</v>
      </c>
    </row>
    <row r="10">
      <c r="A10" s="4" t="inlineStr">
        <is>
          <t>Total deferred tax assets</t>
        </is>
      </c>
      <c r="B10" s="6" t="n">
        <v>125066</v>
      </c>
      <c r="C10" s="6" t="n">
        <v>118778</v>
      </c>
    </row>
    <row r="11">
      <c r="A11" s="3" t="inlineStr">
        <is>
          <t>Deferred tax liabilities:</t>
        </is>
      </c>
      <c r="B11" s="4" t="inlineStr">
        <is>
          <t xml:space="preserve"> </t>
        </is>
      </c>
      <c r="C11" s="4" t="inlineStr">
        <is>
          <t xml:space="preserve"> </t>
        </is>
      </c>
    </row>
    <row r="12">
      <c r="A12" s="4" t="inlineStr">
        <is>
          <t>Fixed assets, including leases</t>
        </is>
      </c>
      <c r="B12" s="6" t="n">
        <v>-107</v>
      </c>
      <c r="C12" s="6" t="n">
        <v>-153</v>
      </c>
    </row>
    <row r="13">
      <c r="A13" s="4" t="inlineStr">
        <is>
          <t>Right-to-use asset</t>
        </is>
      </c>
      <c r="B13" s="6" t="n">
        <v>-561</v>
      </c>
      <c r="C13" s="6" t="n">
        <v>-357</v>
      </c>
    </row>
    <row r="14">
      <c r="A14" s="4" t="inlineStr">
        <is>
          <t>Total deferred tax liabilities:</t>
        </is>
      </c>
      <c r="B14" s="6" t="n">
        <v>-668</v>
      </c>
      <c r="C14" s="6" t="n">
        <v>-510</v>
      </c>
    </row>
    <row r="15">
      <c r="A15" s="4" t="inlineStr">
        <is>
          <t>Less: Valuation allowance</t>
        </is>
      </c>
      <c r="B15" s="6" t="n">
        <v>-124398</v>
      </c>
      <c r="C15" s="6" t="n">
        <v>-118268</v>
      </c>
    </row>
    <row r="16">
      <c r="A16" s="4" t="inlineStr">
        <is>
          <t>Total net deferred tax assets (liabilities)</t>
        </is>
      </c>
      <c r="B16" s="7" t="n">
        <v>0</v>
      </c>
      <c r="C16"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Income Taxes - Narrative (Details)</t>
        </is>
      </c>
      <c r="B1" s="2" t="inlineStr">
        <is>
          <t>12 Months Ended</t>
        </is>
      </c>
    </row>
    <row r="2">
      <c r="B2" s="2" t="inlineStr">
        <is>
          <t>Dec. 31, 2024 USD ($)</t>
        </is>
      </c>
    </row>
    <row r="3">
      <c r="A3" s="3" t="inlineStr">
        <is>
          <t>Operating Loss Carryforwards [Line Items]</t>
        </is>
      </c>
      <c r="B3" s="4" t="inlineStr">
        <is>
          <t xml:space="preserve"> </t>
        </is>
      </c>
    </row>
    <row r="4">
      <c r="A4" s="4" t="inlineStr">
        <is>
          <t>Deferred tax assets tax credit carryforwards research</t>
        </is>
      </c>
      <c r="B4" s="7" t="n">
        <v>2487000</v>
      </c>
    </row>
    <row r="5">
      <c r="A5" s="4" t="inlineStr">
        <is>
          <t>Deferred tax assets tax credit carryforwards research term</t>
        </is>
      </c>
      <c r="B5" s="4" t="inlineStr">
        <is>
          <t>20 years</t>
        </is>
      </c>
    </row>
    <row r="6">
      <c r="A6" s="4" t="inlineStr">
        <is>
          <t>Increase in valuation allowance</t>
        </is>
      </c>
      <c r="B6" s="7" t="n">
        <v>6130000</v>
      </c>
    </row>
    <row r="7">
      <c r="A7" s="4" t="inlineStr">
        <is>
          <t>Unrecognized tax benefits, income tax penalties and interest accrued</t>
        </is>
      </c>
      <c r="B7" s="6" t="n">
        <v>0</v>
      </c>
    </row>
    <row r="8">
      <c r="A8" s="4" t="inlineStr">
        <is>
          <t>Domestic Tax Jurisdiction</t>
        </is>
      </c>
      <c r="B8" s="4" t="inlineStr">
        <is>
          <t xml:space="preserve"> </t>
        </is>
      </c>
    </row>
    <row r="9">
      <c r="A9" s="3" t="inlineStr">
        <is>
          <t>Operating Loss Carryforwards [Line Items]</t>
        </is>
      </c>
      <c r="B9" s="4" t="inlineStr">
        <is>
          <t xml:space="preserve"> </t>
        </is>
      </c>
    </row>
    <row r="10">
      <c r="A10" s="4" t="inlineStr">
        <is>
          <t>Operating loss carryforwards</t>
        </is>
      </c>
      <c r="B10" s="6" t="n">
        <v>367322000</v>
      </c>
    </row>
    <row r="11">
      <c r="A11" s="4" t="inlineStr">
        <is>
          <t>State and Local Jurisdiction</t>
        </is>
      </c>
      <c r="B11" s="4" t="inlineStr">
        <is>
          <t xml:space="preserve"> </t>
        </is>
      </c>
    </row>
    <row r="12">
      <c r="A12" s="3" t="inlineStr">
        <is>
          <t>Operating Loss Carryforwards [Line Items]</t>
        </is>
      </c>
      <c r="B12" s="4" t="inlineStr">
        <is>
          <t xml:space="preserve"> </t>
        </is>
      </c>
    </row>
    <row r="13">
      <c r="A13" s="4" t="inlineStr">
        <is>
          <t>Operating loss carryforwards</t>
        </is>
      </c>
      <c r="B13" s="7" t="n">
        <v>28328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t>
        </is>
      </c>
      <c r="B3" s="4" t="inlineStr">
        <is>
          <t xml:space="preserve"> </t>
        </is>
      </c>
      <c r="C3" s="4" t="inlineStr">
        <is>
          <t xml:space="preserve"> </t>
        </is>
      </c>
    </row>
    <row r="4">
      <c r="A4" s="4" t="inlineStr">
        <is>
          <t>Total revenues</t>
        </is>
      </c>
      <c r="B4" s="7" t="n">
        <v>78226</v>
      </c>
      <c r="C4" s="7" t="n">
        <v>70987</v>
      </c>
    </row>
    <row r="5">
      <c r="A5" s="4" t="inlineStr">
        <is>
          <t>Cost of product sales</t>
        </is>
      </c>
      <c r="B5" s="6" t="n">
        <v>7231</v>
      </c>
      <c r="C5" s="6" t="n">
        <v>8633</v>
      </c>
    </row>
    <row r="6">
      <c r="A6" s="4" t="inlineStr">
        <is>
          <t>Research &amp; development expenses</t>
        </is>
      </c>
      <c r="B6" s="6" t="n">
        <v>3855</v>
      </c>
      <c r="C6" s="6" t="n">
        <v>5303</v>
      </c>
    </row>
    <row r="7">
      <c r="A7" s="4" t="inlineStr">
        <is>
          <t>Net loss</t>
        </is>
      </c>
      <c r="B7" s="6" t="n">
        <v>-21541</v>
      </c>
      <c r="C7" s="6" t="n">
        <v>-35483</v>
      </c>
    </row>
    <row r="8">
      <c r="A8" s="4" t="inlineStr">
        <is>
          <t>Specialty Pharmaceuticals Segment</t>
        </is>
      </c>
      <c r="B8" s="4" t="inlineStr">
        <is>
          <t xml:space="preserve"> </t>
        </is>
      </c>
      <c r="C8" s="4" t="inlineStr">
        <is>
          <t xml:space="preserve"> </t>
        </is>
      </c>
    </row>
    <row r="9">
      <c r="A9" s="3" t="inlineStr">
        <is>
          <t>Segment Reporting, Reconciling Item for Operating Profit (Loss) from Segment to Consolidated</t>
        </is>
      </c>
      <c r="B9" s="4" t="inlineStr">
        <is>
          <t xml:space="preserve"> </t>
        </is>
      </c>
      <c r="C9" s="4" t="inlineStr">
        <is>
          <t xml:space="preserve"> </t>
        </is>
      </c>
    </row>
    <row r="10">
      <c r="A10" s="4" t="inlineStr">
        <is>
          <t>Cost of product sales</t>
        </is>
      </c>
      <c r="B10" s="6" t="n">
        <v>7231</v>
      </c>
      <c r="C10" s="6" t="n">
        <v>8633</v>
      </c>
    </row>
    <row r="11">
      <c r="A11" s="4" t="inlineStr">
        <is>
          <t>Selling &amp; marketing expenses</t>
        </is>
      </c>
      <c r="B11" s="6" t="n">
        <v>55649</v>
      </c>
      <c r="C11" s="6" t="n">
        <v>52260</v>
      </c>
    </row>
    <row r="12">
      <c r="A12" s="4" t="inlineStr">
        <is>
          <t>General &amp; administrative expenses</t>
        </is>
      </c>
      <c r="B12" s="6" t="n">
        <v>27810</v>
      </c>
      <c r="C12" s="6" t="n">
        <v>27539</v>
      </c>
    </row>
    <row r="13">
      <c r="A13" s="4" t="inlineStr">
        <is>
          <t>Research &amp; development expenses</t>
        </is>
      </c>
      <c r="B13" s="6" t="n">
        <v>3855</v>
      </c>
      <c r="C13" s="6" t="n">
        <v>5303</v>
      </c>
    </row>
    <row r="14">
      <c r="A14" s="4" t="inlineStr">
        <is>
          <t>Other segment items</t>
        </is>
      </c>
      <c r="B14" s="6" t="n">
        <v>5222</v>
      </c>
      <c r="C14" s="6" t="n">
        <v>12735</v>
      </c>
    </row>
    <row r="15">
      <c r="A15" s="4" t="inlineStr">
        <is>
          <t>Net loss</t>
        </is>
      </c>
      <c r="B15" s="6" t="n">
        <v>-21541</v>
      </c>
      <c r="C15" s="6" t="n">
        <v>-35483</v>
      </c>
    </row>
    <row r="16">
      <c r="A16" s="4" t="inlineStr">
        <is>
          <t>Net product revenues | Specialty Pharmaceuticals Segment</t>
        </is>
      </c>
      <c r="B16" s="4" t="inlineStr">
        <is>
          <t xml:space="preserve"> </t>
        </is>
      </c>
      <c r="C16" s="4" t="inlineStr">
        <is>
          <t xml:space="preserve"> </t>
        </is>
      </c>
    </row>
    <row r="17">
      <c r="A17" s="3" t="inlineStr">
        <is>
          <t>Segment Reporting, Reconciling Item for Operating Profit (Loss) from Segment to Consolidated</t>
        </is>
      </c>
      <c r="B17" s="4" t="inlineStr">
        <is>
          <t xml:space="preserve"> </t>
        </is>
      </c>
      <c r="C17" s="4" t="inlineStr">
        <is>
          <t xml:space="preserve"> </t>
        </is>
      </c>
    </row>
    <row r="18">
      <c r="A18" s="4" t="inlineStr">
        <is>
          <t>Total revenues</t>
        </is>
      </c>
      <c r="B18" s="7" t="n">
        <v>78226</v>
      </c>
      <c r="C18" s="7" t="n">
        <v>7098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Paratek $ / shares in Units, $ in Millions</t>
        </is>
      </c>
      <c r="B1" s="2" t="inlineStr">
        <is>
          <t>Mar. 19, 2025 USD ($) cvr $ / shares</t>
        </is>
      </c>
    </row>
    <row r="2">
      <c r="A2" s="3" t="inlineStr">
        <is>
          <t>Subsequent Event [Line Items]</t>
        </is>
      </c>
      <c r="B2" s="4" t="inlineStr">
        <is>
          <t xml:space="preserve"> </t>
        </is>
      </c>
    </row>
    <row r="3">
      <c r="A3" s="4" t="inlineStr">
        <is>
          <t>Business combination, per share cash consideration (usd per share)</t>
        </is>
      </c>
      <c r="B3" s="7" t="n">
        <v>9</v>
      </c>
    </row>
    <row r="4">
      <c r="A4" s="4" t="inlineStr">
        <is>
          <t>Business combination, contingent value right per share (cvr) | cvr</t>
        </is>
      </c>
      <c r="B4" s="6" t="n">
        <v>1</v>
      </c>
    </row>
    <row r="5">
      <c r="A5" s="4" t="inlineStr">
        <is>
          <t>Contingent Event One</t>
        </is>
      </c>
      <c r="B5" s="4" t="inlineStr">
        <is>
          <t xml:space="preserve"> </t>
        </is>
      </c>
    </row>
    <row r="6">
      <c r="A6" s="3" t="inlineStr">
        <is>
          <t>Subsequent Event [Line Items]</t>
        </is>
      </c>
      <c r="B6" s="4" t="inlineStr">
        <is>
          <t xml:space="preserve"> </t>
        </is>
      </c>
    </row>
    <row r="7">
      <c r="A7" s="4" t="inlineStr">
        <is>
          <t>Business combination, cvr value (usd per share)</t>
        </is>
      </c>
      <c r="B7" s="7" t="n">
        <v>1</v>
      </c>
    </row>
    <row r="8">
      <c r="A8" s="4" t="inlineStr">
        <is>
          <t>Business combination, cvr milestone | $</t>
        </is>
      </c>
      <c r="B8" s="7" t="n">
        <v>150</v>
      </c>
    </row>
    <row r="9">
      <c r="A9" s="4" t="inlineStr">
        <is>
          <t>Contingent Event Two</t>
        </is>
      </c>
      <c r="B9" s="4" t="inlineStr">
        <is>
          <t xml:space="preserve"> </t>
        </is>
      </c>
    </row>
    <row r="10">
      <c r="A10" s="3" t="inlineStr">
        <is>
          <t>Subsequent Event [Line Items]</t>
        </is>
      </c>
      <c r="B10" s="4" t="inlineStr">
        <is>
          <t xml:space="preserve"> </t>
        </is>
      </c>
    </row>
    <row r="11">
      <c r="A11" s="4" t="inlineStr">
        <is>
          <t>Business combination, cvr value (usd per share)</t>
        </is>
      </c>
      <c r="B11" s="7" t="n">
        <v>4</v>
      </c>
    </row>
    <row r="12">
      <c r="A12" s="4" t="inlineStr">
        <is>
          <t>Business combination, cvr milestone | $</t>
        </is>
      </c>
      <c r="B12" s="7" t="n">
        <v>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ptiNose, Inc. (the Company) was incorporated in Delaware in May 2010 (inception) and has facilities in Yardley, Pennsylvania and Ewing, New Jersey. The Company's predecessor entity, OptiNose AS, was formed under the laws of Norway in September 2000. In 2010, OptiNose AS became a wholly-owned subsidiary of the Company as part of an internal reorganization. Optinose AS was liquidated in October 2023. During 2022, the Company's board of directors also approved the liquidation of Optinose UK, in order to simplify the corporate structure. Optinose UK was liquidated in July 2024. The Company is a specialty pharmaceutical company focused on the development and commercialization of products for patients treated by ear, nose and throat (ENT) and allergy specialists. The Company's first commercial product, XHANCE (fluticasone propionate) nasal spray, 93 microgram (mcg), is a therapeutic utilizing the Company's proprietary Exhalation Delivery System™ (EDS ) that delivers a topically-acting corticosteroid for the treatment of chronic rhinosinusitis with and without nasal poly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Liquidity Since inception, the Company's operations have focused on organization and staffing, business planning, raising capital, establishing an intellectual property portfolio, conducting preclinical studies and clinical trials, pursuing regulatory approvals and most recently, launching XHANCE in the US. As of December 31, 2024, the Company had cash and cash equivalents of $84,485 and a working capital deficiency of $36,970. The Company is subject to a number of risks similar to other life sciences companies, including successful discovery, development and commercialization of its products and product candidates, raising additional capital, the development by its competitors of new technological innovations, protection of proprietary technology and market acceptance of the Company's products. The Company has incurred recurring net losses since its inception and has accumulated a deficit of $741,917 as of December 31, 2024. On May 10, 2024, the Company completed a registered direct offering pursuant to which it issued an aggregate of 2,120,000 shares of common stock at a purchase price of $15.00 per share and, in lieu of shares of common stock to certain investors, pre-funded warrants to purchase an aggregate of 1,580,000 shares of common stock at a price of $14.9999 per pre-funded warrant, which represents the per share offering price for common stock less the $0.0001 per share exercise price for each such pre-funded warrant. The net proceeds from the offering were $55.3 million. The Company entered into a Note Purchase Agreement (the Note Purchase Agreement) on September 12, 2019 with funds managed by Pharmakon Advisors, LP (Pharmakon), the investment manager of the BioPharma Credit Funds (BioPharma) which was subsequently amended on August 13, 2020, March 2, 2021, November 16, 2021, August 10, 2022, and November 9, 2022. On November 23, 2022, the Company amended and restated the Note Purchase Agreement (the A&amp;R Note Purchase Agreement). Pursuant to the A&amp;R Note Purchase Agreement, the financial covenants requiring the Company to achieve minimum trailing twelve-month consolidated XHANCE net product sales and royalties were modified. The Company entered into the First Amendment to the A&amp;R Note Purchase Agreement (the First Amendment) on March 5, 2024, which waived certain covenants. The Company entered into the second amendment to the A&amp;R Note Purchase Agreement (the Second Amendment) on March 8, 2024, which further modified the financial covenants. On May 8, 2024, the Company entered into the third amendment to the A&amp;R Note Purchase Agreement (the Third Amendment), which provided for a further waiver to the requirement that the Company's annual and quarterly consolidated financial statements not be subject to any statement as to "going concern" (the "going concern covenant") through the fiscal quarter ending September 30, 2025, and modified the minimum amount of cash and cash equivalents that the Company is required to maintain at all times under the A&amp;R Note Purchase Agreement (see Note 9). The principal balance outstanding under the A&amp;R Note Purchase Agreement was $130,000 at December 31, 2024. The Company’s continuation as a going concern is dependent on its ability to maintain compliance with the covenants under the A&amp;R Note Purchase Agreement, including minimum trailing twelve-month consolidated XHANCE net sales and royalties the Company is required to achieve and its ability to generate sufficient cash flows from operations to meet its obligations and/or obtain additional capital through equity or debt financings, partnerships, collaborations, or other sources, as may be required. The A&amp;R Note Purchase Agreement includes events of default, in certain cases subject to customary periods to cure, following which Pharmakon may accelerate all amounts outstanding pursuant to the A&amp;R Note Purchase Agreement. The accompanying consolidated financial statements have been prepared on a going concern basis, which contemplates the realization of assets and the settlement of liabilities and commitments in the normal course of business. Additionally, commencing on September 30, 2025, the Company will be required to begin making principal repayments on its debt in eight quarterly installments of $16.3 million each through maturity in June 2027. The Company believes that it is probable that, absent additional capital, it will not be able to maintain compliance with the minimum cash covenant under the A&amp;R Note Purchase Agreement beginning in the first quarter of 2026. The Company believes it is probable that it will not be able to maintain compliance with the trailing twelve-month minimum consolidated XHANCE net sales and royalties thresholds under the A&amp;R Note Purchase Agreement for the entire one year period after the date these consolidated financial statements are issued, which will constitute a default under the A&amp;R Note Purchase Agreement if the Company is unable to obtain a modification or waiver of such minimum consolidated XHANCE net sales and royalties thresholds. Further, the A&amp;R Note Purchase Agreement includes a requirement that the Company's annual and quarterly consolidated financial statements commencing with the year ending December 31, 2025, not be subject to any statement as to “going concern” (the "going concern covenant"). The Company believes that it is unlikely that it will be able comply with the going concern covenant beginning with the Company's consolidated financial statements for the year ending December 31, 2025. Failure to comply with the going concern covenant would also constitute an event of default under the A&amp;R Note Purchase Agreement if the Company is unable to obtain a modification or waiver of this covenant. In the event of any of the foregoing defaults, the holders of the Pharmakon Senior Secured Notes may declare an event of default under the A&amp;R Note Purchase Agreement and may elect to accelerate the repayment of all unpaid principal, accrued interest and other amounts due, which may require the Company to delay or curtail its operations until additional funding is received. The terms of the A&amp;R Note Purchase Agreement and the Pharmakon Senior Secured Notes, including applicable covenants, are described in Note 9 . Management’s plans to mitigate these risks include enhancing its commercial performance to accelerate growth in net revenues, seeking out partnership and collaboration opportunities to expand the market for XHANCE, and, if required, requesting a modification or waiver of the covenants under the A&amp;R Note Purchase Agreement, or refinancing the debt. However, there can be no assurance that the Company will be successful in accelerating the growth in net revenues, securing a partnership or collaboration, obtaining a modification or waiver of the covenants under the A&amp;R Note Purchase Agreement, or refinancing the debt. If the Company is unable to accelerate the growth in net revenues, secure a partnership or collaboration, obtain a modification or waiver of the covenants under the A&amp;R Note Purchase Agreement, or refinance the debt, the Company may need to delay or curtail its operations. As a result of these factors, management has concluded that substantial doubt exists about the Company’s ability to continue as a going concern within one year after the date these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1:18:10Z</dcterms:created>
  <dcterms:modified xmlns:dcterms="http://purl.org/dc/terms/" xmlns:xsi="http://www.w3.org/2001/XMLSchema-instance" xsi:type="dcterms:W3CDTF">2025-03-26T11:18:12Z</dcterms:modified>
</cp:coreProperties>
</file>